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GENERAL ORGANIZATION AND BUSIN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FAIR VALUE OF FINANCIAL INSTRUM" sheetId="12" state="visible" r:id="rId12"/>
    <sheet xmlns:r="http://schemas.openxmlformats.org/officeDocument/2006/relationships" name="CONVERTIBLE NOTES PAYABLE" sheetId="13" state="visible" r:id="rId13"/>
    <sheet xmlns:r="http://schemas.openxmlformats.org/officeDocument/2006/relationships" name="STOCKHOLDERS' EQUITY" sheetId="14" state="visible" r:id="rId14"/>
    <sheet xmlns:r="http://schemas.openxmlformats.org/officeDocument/2006/relationships" name="STOCK OPTION PLAN AND STOCK-BAS" sheetId="15" state="visible" r:id="rId15"/>
    <sheet xmlns:r="http://schemas.openxmlformats.org/officeDocument/2006/relationships" name="RELATED PARTY TRANSACTIONS" sheetId="16" state="visible" r:id="rId16"/>
    <sheet xmlns:r="http://schemas.openxmlformats.org/officeDocument/2006/relationships" name="PROVISION FOR 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ACCRUED EXPENSES AND OTHER CU24" sheetId="24" state="visible" r:id="rId24"/>
    <sheet xmlns:r="http://schemas.openxmlformats.org/officeDocument/2006/relationships" name="FAIR VALUE OF FINANCIAL MEASURE" sheetId="25" state="visible" r:id="rId25"/>
    <sheet xmlns:r="http://schemas.openxmlformats.org/officeDocument/2006/relationships" name="CONVERTIBLE NOTES PAYABLE (Tabl" sheetId="26" state="visible" r:id="rId26"/>
    <sheet xmlns:r="http://schemas.openxmlformats.org/officeDocument/2006/relationships" name="STOCKHOLDERS' EQUITY (Tables)" sheetId="27" state="visible" r:id="rId27"/>
    <sheet xmlns:r="http://schemas.openxmlformats.org/officeDocument/2006/relationships" name="STOCK OPTION PLAN AND STOCK-B28" sheetId="28" state="visible" r:id="rId28"/>
    <sheet xmlns:r="http://schemas.openxmlformats.org/officeDocument/2006/relationships" name="RELATED PARTY TRANSACTIONS (Tab" sheetId="29" state="visible" r:id="rId29"/>
    <sheet xmlns:r="http://schemas.openxmlformats.org/officeDocument/2006/relationships" name="PROVISION FOR INCOME TAXES (Tab" sheetId="30" state="visible" r:id="rId30"/>
    <sheet xmlns:r="http://schemas.openxmlformats.org/officeDocument/2006/relationships" name="GENERAL ORGANIZATION AND BUSI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Y (Details)"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ACCRUED EXPENSES AND OTHER CU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CONVERTIBLE NOTES PAYABLE (Deta" sheetId="42" state="visible" r:id="rId42"/>
    <sheet xmlns:r="http://schemas.openxmlformats.org/officeDocument/2006/relationships" name="CONVERTIBLE NOTES PAYABLE (De43" sheetId="43" state="visible" r:id="rId43"/>
    <sheet xmlns:r="http://schemas.openxmlformats.org/officeDocument/2006/relationships" name="STOCKHOLDERS' EQUITY (Details)" sheetId="44" state="visible" r:id="rId44"/>
    <sheet xmlns:r="http://schemas.openxmlformats.org/officeDocument/2006/relationships" name="STOCKHOLDERS' EQUITY (Details N" sheetId="45" state="visible" r:id="rId45"/>
    <sheet xmlns:r="http://schemas.openxmlformats.org/officeDocument/2006/relationships" name="STOCK OPTION PLAN AND STOCK-B46" sheetId="46" state="visible" r:id="rId46"/>
    <sheet xmlns:r="http://schemas.openxmlformats.org/officeDocument/2006/relationships" name="STOCK OPTION PLAN AND STOCK-B47" sheetId="47" state="visible" r:id="rId47"/>
    <sheet xmlns:r="http://schemas.openxmlformats.org/officeDocument/2006/relationships" name="STOCK OPTION PLAN AND STOCK-B48" sheetId="48" state="visible" r:id="rId48"/>
    <sheet xmlns:r="http://schemas.openxmlformats.org/officeDocument/2006/relationships" name="STOCK OPTION PLAN AND STOCK-B49" sheetId="49" state="visible" r:id="rId49"/>
    <sheet xmlns:r="http://schemas.openxmlformats.org/officeDocument/2006/relationships" name="STOCK OPTION PLAN AND STOCK-B50" sheetId="50" state="visible" r:id="rId50"/>
    <sheet xmlns:r="http://schemas.openxmlformats.org/officeDocument/2006/relationships" name="RELATED PARTY TRANSACTIONS (Det" sheetId="51" state="visible" r:id="rId51"/>
    <sheet xmlns:r="http://schemas.openxmlformats.org/officeDocument/2006/relationships" name="RELATED PARTY TRANSACTIONS (D52" sheetId="52" state="visible" r:id="rId52"/>
    <sheet xmlns:r="http://schemas.openxmlformats.org/officeDocument/2006/relationships" name="PROVISION FOR INCOME TAXES (Det" sheetId="53" state="visible" r:id="rId53"/>
    <sheet xmlns:r="http://schemas.openxmlformats.org/officeDocument/2006/relationships" name="PROVISION FOR INCOME TAXES (D54" sheetId="54" state="visible" r:id="rId54"/>
    <sheet xmlns:r="http://schemas.openxmlformats.org/officeDocument/2006/relationships" name="PROVISION FOR INCOME TAXES (D55"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7</t>
  </si>
  <si>
    <t>Mar. 23, 2018</t>
  </si>
  <si>
    <t>Jun. 30, 2017</t>
  </si>
  <si>
    <t>Document And Entity Information</t>
  </si>
  <si>
    <t>Entity Registrant Name</t>
  </si>
  <si>
    <t>Boston Therapeutics, Inc.</t>
  </si>
  <si>
    <t>Entity Central Index Key</t>
  </si>
  <si>
    <t>Document Type</t>
  </si>
  <si>
    <t>10-K</t>
  </si>
  <si>
    <t>Trading Symbol</t>
  </si>
  <si>
    <t>BTHE</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Accounts receivable</t>
  </si>
  <si>
    <t>Prepaid expenses and other current assets</t>
  </si>
  <si>
    <t>Inventory, net</t>
  </si>
  <si>
    <t>Total current assets</t>
  </si>
  <si>
    <t>Property and equipment, net</t>
  </si>
  <si>
    <t>Intangible assets, net</t>
  </si>
  <si>
    <t>Goodwill</t>
  </si>
  <si>
    <t>Total assets</t>
  </si>
  <si>
    <t>Current liabilities:</t>
  </si>
  <si>
    <t>Accounts payable</t>
  </si>
  <si>
    <t>Accrued expenses and other current liabilities</t>
  </si>
  <si>
    <t>Deferred revenue</t>
  </si>
  <si>
    <t>Convertible note payable - related party, net of discount, current portion</t>
  </si>
  <si>
    <t xml:space="preserve"> </t>
  </si>
  <si>
    <t>Convertible notes payable, net of discount, current portion</t>
  </si>
  <si>
    <t>Notes payable - related parties, current portion</t>
  </si>
  <si>
    <t>Derivative liability, current portion</t>
  </si>
  <si>
    <t>Total current liabilities</t>
  </si>
  <si>
    <t>Convertible note payable - related party, net of discount</t>
  </si>
  <si>
    <t>Convertible notes payable, net of discount</t>
  </si>
  <si>
    <t>Warrant liability</t>
  </si>
  <si>
    <t>Derivative liability</t>
  </si>
  <si>
    <t>Total liabilities</t>
  </si>
  <si>
    <t>COMMITMENTS AND CONTINGENCIES (See Note 12)</t>
  </si>
  <si>
    <t>Stockholders' deficit:</t>
  </si>
  <si>
    <t>Preferred stock, $0.001 par value, 5,000,000 shares authorized:Series A Preferred stock, 150,000 shares authorized, 55,000 and 0 shares issued and outstanding at December 31, 2017 and 2016, respectively</t>
  </si>
  <si>
    <t>Common stock, $0.001 par value, 200,000,000 shares authorized, 64,437,163 and 46,702,836 shares issued and outstanding at December 31, 2017 and 2016, respectively</t>
  </si>
  <si>
    <t>Common stock subscribed</t>
  </si>
  <si>
    <t>Additional paid-in capital</t>
  </si>
  <si>
    <t>Accumulated deficit</t>
  </si>
  <si>
    <t>Total stockholders' deficit</t>
  </si>
  <si>
    <t>Total liabilities and stockholders' deficit</t>
  </si>
  <si>
    <t>Balance Sheets (Parenthetical) - $ / shares</t>
  </si>
  <si>
    <t>Preferred stock, par value (in dollars per share)</t>
  </si>
  <si>
    <t>Preferred stock, authorized</t>
  </si>
  <si>
    <t>Common stock, par value (in dollars per share)</t>
  </si>
  <si>
    <t>Common stock, authorized</t>
  </si>
  <si>
    <t>Common stock, issued</t>
  </si>
  <si>
    <t>Common stock, outstanding</t>
  </si>
  <si>
    <t>Series A Preferred Stock [Member]</t>
  </si>
  <si>
    <t>Preferred Stock, issued</t>
  </si>
  <si>
    <t>Preferred stock, outstanding</t>
  </si>
  <si>
    <t>Statements of Operations - USD ($)</t>
  </si>
  <si>
    <t>Income Statement [Abstract]</t>
  </si>
  <si>
    <t>Revenue</t>
  </si>
  <si>
    <t>Operating expenses:</t>
  </si>
  <si>
    <t>Direct expenses</t>
  </si>
  <si>
    <t>Research and development</t>
  </si>
  <si>
    <t>Sales and marketing</t>
  </si>
  <si>
    <t>General and administrative</t>
  </si>
  <si>
    <t>Total operating expenses</t>
  </si>
  <si>
    <t>Operating loss</t>
  </si>
  <si>
    <t>Other (expenses) income:</t>
  </si>
  <si>
    <t>Interest expense</t>
  </si>
  <si>
    <t>Financing costs</t>
  </si>
  <si>
    <t>Loss on extinguishment of debt</t>
  </si>
  <si>
    <t>Change in fair value of derivative liabilities</t>
  </si>
  <si>
    <t>Change in fair value of warrant liability</t>
  </si>
  <si>
    <t>Total other (expenses) income</t>
  </si>
  <si>
    <t>Loss before provision for income taxes</t>
  </si>
  <si>
    <t>Provision of income taxes</t>
  </si>
  <si>
    <t>Net loss</t>
  </si>
  <si>
    <t>Net loss per share - basic and diluted (in dollars per share)</t>
  </si>
  <si>
    <t>Weighted average shares outstanding basic and diluted (in shares)</t>
  </si>
  <si>
    <t>Statement of Stockholders' Deficit - USD ($)</t>
  </si>
  <si>
    <t>Preferred Stock [Member]</t>
  </si>
  <si>
    <t>Common Stock [Member]</t>
  </si>
  <si>
    <t>Common Stock Subscribed [Member]</t>
  </si>
  <si>
    <t>Additional Paid-in Capital [Member]</t>
  </si>
  <si>
    <t>Accumulated Deficit [Member]</t>
  </si>
  <si>
    <t>Total</t>
  </si>
  <si>
    <t>Balance at beginning at Dec. 31, 2015</t>
  </si>
  <si>
    <t>Balance at beginning (in shares) at Dec. 31, 2015</t>
  </si>
  <si>
    <t>Increase (Decrease) in Stockholders' Equity [Roll Forward]</t>
  </si>
  <si>
    <t>Beneficial conversion feature on convertible note payable (see Note 10)</t>
  </si>
  <si>
    <t>Conversion of convertible note payable related party and accrued interest into common stock</t>
  </si>
  <si>
    <t>Loss on extinguishment upon conversion of convertible note payable, related party</t>
  </si>
  <si>
    <t>Issuance of common stock in exchange for consulting services</t>
  </si>
  <si>
    <t>Issuance of common stock in exchange for consulting services (in shares)</t>
  </si>
  <si>
    <t>Issuance of common stocks in exchange for consulting services</t>
  </si>
  <si>
    <t>Issuance of common stocks in exchange for consulting services (in shares)</t>
  </si>
  <si>
    <t>Stock based compensation</t>
  </si>
  <si>
    <t>Common stock subscribed (See Note 10)</t>
  </si>
  <si>
    <t>Common stock subscribed (See Note 10) (in shares)</t>
  </si>
  <si>
    <t>Balance at ending at Dec. 31, 2016</t>
  </si>
  <si>
    <t>Balance at ending (in shares) at Dec. 31, 2016</t>
  </si>
  <si>
    <t>Conversion of convertible note payable and accrued interest into common stock</t>
  </si>
  <si>
    <t>Conversion of convertible note payable and accrued interest into common stock (In shares)</t>
  </si>
  <si>
    <t>Conversion of accrued interest into common shares</t>
  </si>
  <si>
    <t>Conversion of accrued interest into common shares (In shares)</t>
  </si>
  <si>
    <t>Conversion of related party accrued interest into common shares</t>
  </si>
  <si>
    <t>Conversion of related party accrued interest into common shares (in shares)</t>
  </si>
  <si>
    <t>Issuance of Series A Preferred Stock for cash</t>
  </si>
  <si>
    <t>Issuance of Series A Preferred Stock for cash (In shares)</t>
  </si>
  <si>
    <t>Conversion of convertible note payable related party and accrued interest into common stock (In shares)</t>
  </si>
  <si>
    <t>Issuance of warrants to purchase common shares in exchange for consulting services</t>
  </si>
  <si>
    <t>Reclassification of derivative liability</t>
  </si>
  <si>
    <t>Balance at ending at Dec. 31, 2017</t>
  </si>
  <si>
    <t>Balance at ending (in shares) at Dec. 31, 2017</t>
  </si>
  <si>
    <t>Statements of Cash Flows - USD ($)</t>
  </si>
  <si>
    <t>Cash flows from operating activities:</t>
  </si>
  <si>
    <t>Net Loss</t>
  </si>
  <si>
    <t>Adjustments to reconcile net loss to net cash used in operating activities</t>
  </si>
  <si>
    <t>Depreciation and amortization</t>
  </si>
  <si>
    <t>Stock-based compensation</t>
  </si>
  <si>
    <t>Issuance of common stock and common stock warrants for consulting services</t>
  </si>
  <si>
    <t>Change in fair value of warrant liabilities</t>
  </si>
  <si>
    <t>Provision for inventory obsolescence</t>
  </si>
  <si>
    <t>Amortization of debt discount</t>
  </si>
  <si>
    <t>Amortization of deferred finance costs</t>
  </si>
  <si>
    <t>Non-cash interest expense</t>
  </si>
  <si>
    <t>Changes in operating assets and liabilities</t>
  </si>
  <si>
    <t>Inventory</t>
  </si>
  <si>
    <t>Other assets</t>
  </si>
  <si>
    <t>Accrued expenses</t>
  </si>
  <si>
    <t>Net cash used in operating activities</t>
  </si>
  <si>
    <t>Cash flows from investing activities</t>
  </si>
  <si>
    <t>Purchase of property and equipment</t>
  </si>
  <si>
    <t>Net cash used in investing activities</t>
  </si>
  <si>
    <t>Cash flows from financing activities</t>
  </si>
  <si>
    <t>Proceeds from issuance of convertible notes payable</t>
  </si>
  <si>
    <t>Proceeds from issuance of convertible notes payable, related party</t>
  </si>
  <si>
    <t>Repayment of notes payable, related party</t>
  </si>
  <si>
    <t>Payment of deferred financing costs</t>
  </si>
  <si>
    <t>Proceeds from issuance of preferred stock</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Non-cash financing activities:</t>
  </si>
  <si>
    <t>Issuance of common stock for stock subscription received in 2015</t>
  </si>
  <si>
    <t>Issuance of common stock in exchange for settlement of outstanding payables</t>
  </si>
  <si>
    <t>Conversion of convertible notes payable plus accrued interest into common stock</t>
  </si>
  <si>
    <t>Conversion of accrued interest into common stock</t>
  </si>
  <si>
    <t>Derivative liabilities associated with convertible notes payable and preferred stock</t>
  </si>
  <si>
    <t>Conversion of convertible notes payable related party plus accrued interest into common stock</t>
  </si>
  <si>
    <t>Loss on extinguishment of convertible note payable related party charged to additional paid in capital</t>
  </si>
  <si>
    <t>GENERAL ORGANIZATION AND BUSINESS</t>
  </si>
  <si>
    <t>Organization, Consolidation and Presentation of Financial Statements [Abstract]</t>
  </si>
  <si>
    <t>1. GENERAL
ORGANIZATION AND BUSINESS 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The
Company’s primary business is the development, manufacture and commercialization of therapeutic drugs with a focus on complex
carbohydrate chemistry to address unmet medical needs in diabetes and inflammatory diseases. We have brought one product, SUGARDOWN®,
to market and have begun to make initial sales. We are currently focused on the development of two additional drug products: BTI-320,
a non-systemic, non-toxic, tablet for reduction of post-meal blood glucose in people living with diabetes that is fully developed,
and IPOXYN, an injectable anti-necrosis, anti-hypoxia drug that we are currently developing. Due to the lack of adequate funding,
the Company has not done any work with respect to IPOXYN to date. The
accompanying financial statements have been prepared assuming the Company will continue as a going concern. The Company has limited
cash resources, recurring cash used in operations and operating losses history. As shown in the accompanying financial statements,
the Company has an accumulated deficit of approximately $19.8 million as of December 31, 2017 and used cash in operations of approximately
$1.3 million during the year ended December 31, 2017. These factors among others, raise substantial doubt about the Company’s
ability to continue as a going concern. The
Company has incurred recurring operating losses since inception as it has worked to bring its SUGARDOWN ® ® There
can be no assurance that we will be successful in accomplishing our objectives. Without such additional capital, we may be required
to cease operations. The accompanying financial statements do not include any adjustments that might result should the Company
be unable to continue as a going concern.</t>
  </si>
  <si>
    <t>SUMMARY OF SIGNIFICANT ACCOUNTING PRACTICES</t>
  </si>
  <si>
    <t>Accounting Policies [Abstract]</t>
  </si>
  <si>
    <t>2. SUMMARY OF SIGNIFICANT ACCOUNTING PRACTICES Basis of Presentation The financial statements have been
prepared in conformity with accounting principles generally accepting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 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The Company generates revenue from
royalties pursuant to a licensing and manufacturing agreement, whereby the licensee sells and distributes territory licensed products,
excluding those manufactured and supplied by the Company in the territory. Revenue is recognized when there is persuasive evidence
that an arrangement exists, the price is fixed and determinable, the product is shipped and collectability is reasonably assured.
During the years ended December 31, 2017 and 2016, the Company recognized royalties revenue from APC of $7,380 and $0, respectively. As disclosed in Note 10, Advance
Pharmaceutical Company Ltd., a related party, accounted for 25% and 53% of total revenue, during the years ended December 31, 2017
and 2016, respectively. 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7
and 2016. 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 Property and Equipment 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7 and 2016, the
Company recorded depreciation expense of $2,716 and $6,091, respectively. Intangible Assets Intangible assets consist of identifiable finite-lived
assets acquired in business acquisitions. Acquired intangible assets are recorded at fair value on the date of acquisition and
are amortized over their economic useful lives on a straight line basis. Goodwill The Company follows the guidance
of Financial Accounting Standards Board (FASB) Accounting Standards Codification (ASC) 350, Goodwill and Other Intangible Assets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7 and 2016 and concluded that no impairment existed. 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 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7 did not include 9,594,000, 41,029,669 and 50,419,670
options, warrants and shares to be issued upon conversion of notes payable, respectively, because of their anti-dilutive effect.
The weighted average number of common shares for the year ended December 31, 2016 did not include 12,289,000, 28,424,669 and 60,227,273
options, warrants and shares to be issued upon conversion of notes payable, respectively, because of their anti-dilutive effect. 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7 and 2016.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1. Advertising Costs Advertising costs are expensed as
incurred and are reported as a component of operating expenses in the selling and marketing expenses in the statements of operations.
The Company incurred advertising costs of $0 and $45,400 for the year ended December 31, 2017 and 2016, respectively.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December 31, 2017 and 2016, evaluated using level 3 inputs defined above based on quoted market
prices on rates available to the Company for debt with similar terms and maturities, approximates the fair value. Concentration of Credit Risk 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December 31,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 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 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 Reclassification Certain amounts in the December 31,
2016 financial statements have been reclassified to conform to the presentation used at December 31, 2017.</t>
  </si>
  <si>
    <t>INVENTORY</t>
  </si>
  <si>
    <t>Inventory Disclosure [Abstract]</t>
  </si>
  <si>
    <t>3. INVENTORY Inventory
consist of material, labor and manufacturing overhead and are recorded at the lower of cost, using the weighted average cost method,
or net realizable value. The components of inventory at December 31, 2017 and 2016 net of inventory reserves, were as follows:
2017 2016
Raw
materials $ 33,055 $ 34,919
Finished
goods 5,486 20,197
Total $ 38,541 $ 55,116 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INTANGIBLE ASSETS</t>
  </si>
  <si>
    <t>Goodwill and Intangible Assets Disclosure [Abstract]</t>
  </si>
  <si>
    <t xml:space="preserve">INTANGIBLE
ASSETS The
SUGARDOWN® technology and patent applications, which were obtained through the acquisition of BTI in 2010, are being amortized
on a straight-line basis over their estimated useful lives of 14 years. Intangible
assets consist of the following as of December 31:
2017 2016
SUGARDOWN®
technology and patent applications $ 900,000 $ 900,000
Less
accumulated amortization (460,714 ) (396,429 )
Intangible
assets, net $ 439,286 $ 503,571 Amortization
expense for each of the years ended December 31, 2017 and 2016 was $64,285 and $64,286, respectively. The
estimated remaining amortization expense related to intangible assets with finite lives for each of the five succeeding years
and thereafter is as follows:
Fiscal
Year
2018 $ 64,286
2019 64,286
2020 64,286
2021 64,286
2022 64,286
Thereafter 117,856
$ 439,286 </t>
  </si>
  <si>
    <t>ACCRUED EXPENSES AND OTHER CURRENT LIABILITIES</t>
  </si>
  <si>
    <t>Payables and Accruals [Abstract]</t>
  </si>
  <si>
    <t xml:space="preserve">5. ACCRUED
EXPENSES AND OTHER CURRENT LIABILITIES The
following table represents the major components of accrued expenses and other current liabilities at December 31, 2017 and 2016:
2017 2016
Professional
fees $ 60,000 $ 65,000
Interest 292,526 267,405
Other
current liabilities — 15,000
Total $ 352,526 $ 347,405 </t>
  </si>
  <si>
    <t>FAIR VALUE OF FINANCIAL INSTRUMENTS</t>
  </si>
  <si>
    <t>Derivative Instruments and Hedging Activities Disclosure [Abstract]</t>
  </si>
  <si>
    <t xml:space="preserve">6.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Financial
liabilities as of December 31, 2017 and 2016 measured at fair value on a recurring basis are summarized below:
December 31, Quoted Prices Significant Significant
Derivative
liability $ 429,141 $ — $ — $ 429,141
Warrant
liability 1,099,200 — — 1,099,200
Total $ 1,528,341 $ — $ — $ 1,528,341
December 31, Quoted Prices Significant Significant
Derivative
liability $ 1,234,106 $ — $ — $ 1,234,106
Warrant
liability 1,093,765 — — 1,093,765
Total $ 2,327,871 $ — $ — $ 2,327,871 The
Company determined that certain conversion/exercise option related to a convertible note and issued warrants did not have fixed
settlement provisions and are deemed to be derivative financial instruments, since the conversion/exercise prices was subject
to reset adjustment should the Company issue any option to acquire the Company’s common stock lower than the conversion
/exercise price. Accordingly, the Company was required to record such conversion/exercise options as a liability and mark such
derivative to fair value each reporting period. Such instrument was classified within Level 3 of the valuation hierarchy. The
fair value of the conversion/exercise options were calculated using a binomial lattice formula with the following weighted average
assumptions during the years ended December 31, 2017 and 2016: Conversion
option:
December
31, December
31,
2017 2016
Common
Stock Closing Price $ 0.04 to
0.07 $ 0.07
Conversion Price per Share $ 0.075 to 0.10 $ 0.075
Conversion Shares 21,666,667 21,333,334
Call Option Value 0.0188 to 0.0568 0.0579
Dividend Yield 0.00 % 0.00 %
Volatility 208.82% to 214.34% 215.62 %
Risk-free Interest
Rate 1.03% to 1.76% 1.20 %
Term 0.62 to 2 years 1.63 years Exercise
option:
December
31, December
31,
2017 2016
Common
Stock Closing Price $ 0.04 to
0.075 $ 0.07
0.07 Conversion Price per Share $ 0.10 to 0.15 $ 0.10
Conversion Shares 29,000,000 16,000,000
Call Option Value 0.0375 to 0.0723 0.0684
Dividend Yield 0.00 % 0.00 %
Volatility 208.82 to 214.34 % 214.57 %
Risk-free Interest
Rate 1.62 to 2.2 % 1.93 %
Term 3.62 to 5 years 4.62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 its valuation policies and procedures. The development and determination of the unobservable inputs for Level 3 fair
value measurements and fair value calculations are the responsibility of the Company’s Chief Financial Officer and are approved
by the Chief Executive Officer.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statements of operations. The
following table sets forth a summary of the changes in the fair value of the Company’s Level 3 financial liabilities that
are measured at fair value on a recurring basis using significant unobservable input for the years ended December 31, 2017 and
2016:
Debt Warrant
Derivative Liability
Balance December
31, 2015 $ — $ —
Aggregate
amount of derivative instruments issued 1,189,040 1,014,296
Change
in fair value of derivative liabilities 45,066 79,469
Balance, December
31, 2016 1,234,106 1,093,765
Aggregate amount
of derivative instruments issued 85,381 644,870
Transferred in due
to conversions 14,551 —
Change
in fair value of derivative liabilities (904,897 ) (639,435 )
Balance,
December 31, 2016 $ 429,141 $ 1,099,200 </t>
  </si>
  <si>
    <t>CONVERTIBLE NOTES PAYABLE</t>
  </si>
  <si>
    <t>Debt Disclosure [Abstract]</t>
  </si>
  <si>
    <t xml:space="preserve">7. CONVERTIBLE
NOTES PAYABLE In
August and September 2016, the Company issued senior convertible debentures for an aggregate of $1,600,000 (the “Convertible
Debentures”) in exchange for an aggregate net cash proceeds of $1,327,300, net of financing costs. The Convertible Debentures
have a stated interest rate of 6% per annum payable quarterly beginning June 30, 2017 and are due two years from the date of issuance,
the latest due September 15, 2018 and are convertible into shares of the Company’s common stock at the option of the holder
at a conversion price of $0.075 with certain anti-dilutive (reset) provisions and are subject to forced conversion if either i)
the volume weighted average common stock price for each of any 10 consecutive trading days equals or exceeds $0.50, or (ii) the
Company’s elects to lists a class of securities on a national securities exchange. As
long as the convertible notes remain outstanding, the Company is restricted from incurring any indebtedness or liens, except as
permitted (as defined), amend its charter in any matter that materially effects rights of noteholders, repay or repurchase more
than de minimis number of shares of common stock other than conversion or warrant shares, repay or repurchase all or any portion
of any indebtedness or pay cash dividends. In
connection with the issuance of the Convertible Debentures, the Company issued an aggregate of 16,000,000 warrants to purchase
the Company’s common stock at $0.10 per share, expiring five years from the date of issuance, the latest being September
15, 2021. These warrants contain a cashless exercise and certain anti-dilutive (reset) provisions. The
Company determined that certain conversion/exercise option related to a convertible note and issued warrants did not have fixed
settlement provisions and are deemed to be derivative financial instruments due to price protection features present in the conversion/
exercise price that are not consistent with a fixed for fixed model. The
accounting treatment of derivative financial instruments requires that the Company record the fair value of the derivative as
of the issuance date of the debenture and warrants and to re-measure the derivatives at fair value as of each subsequent reporting
date. The
Company recognized the value attributable to the conversion feature of the convertible debenture and issued warrants of $2,203,336
and together with financing costs of $272,700 (aggregate of $2,476,036) as a discount against the notes up to $1,600,000 with
the excess of $876,036 charged to current period interest. The Company valued the conversion option and the warrants using the
Binomial Lattice pricing model as described in Note 6. The debt discount is amortized over the note’s maturity period as
interest expense. On
April 11, 2017, one investor converted his Convertible Debenture of $75,000 plus accrued interest of $2,873, into 1,038,301 shares
of the Company’s common stock. Upon conversion, a loss on extinguishment was recorded in the amount of $51,267. On
July 14, 2017, one investor converted his Convertible Debenture of $50,000 plus accrued interest of $2,482, into 711,755 shares
of the Company’s common stock. Upon conversion, a loss on extinguishment was recorded in the amount of $30,274. For
the year ended December 31, 2017 and 2016, the Company amortized $760,082 and $296,116, respectively, debt discount to operations
as interest expense. Convertible
notes payable consist of the following at December 31, 2017 and December 31, 2016:
2017 2016
Principal
balance $ 1,475,000 $ 1,600,000
Debt discount (189,175 ) (1,031,183 )
Deferred
finance costs (78,534 ) (204,198 )
Outstanding,
net of debt discount $ 1,207,291 $ 364,619 </t>
  </si>
  <si>
    <t>STOCKHOLDERS' EQUITY</t>
  </si>
  <si>
    <t>Equity [Abstract]</t>
  </si>
  <si>
    <t xml:space="preserve">8. STOCKHOLDERS’
EQUITY 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September 7, 2013. On
January 9, 2018, the Company’s Board of Directors voted to approve an increase in authorized common stock shares outstanding
from 200 million shares to 2 billion shares of the Company’s common stock. This increase is subject to shareholder approval. Series
A Preferred Stock The
Company has designated 150,000 shares of its preferred stock as Series A Preferred Stock. Each share of Series A Preferred Stock
has a stated value of $10. The Series A Preferred Stock is convertible into shares of the Company’s common stock by dividing
the stated value by a conversion price of $0.10 per share. The Series A Preferred Stock shall have voting rights on an as converted
basis (subject to limitations) and liquidation preference for each share of Series A Preferred Stock at an amount equal to the
stated value per share. As of December 31, 2017, the Company has 55,000 shares of Series A Preferred Stock outstanding. On
August 14, 2017, the Company entered into Securities Purchase Agreements with two accredited investors. In connection with these
agreements, the Company issued 45,000 shares of Series A Preferred Stock and warrants to acquire 9,000,000 shares of common stock.
The shares of Series A Preferred Stock are convertible, at any time at the option of the holder, into an aggregate of 4,500,000
shares of the Company’s common stock. The Warrants shall be exercisable for a period of five years at an exercise price
of $0.15 per share. The
Company recognized the value attributable to the conversion feature of the issued warrants of $650,421 as a charge against additional
paid in capital up to $450,000 with the excess of $200,421 charged to change in fair value of warrant liability during the year
ended December 31, 2017. The Company valued the warrants using the Binomial Lattice pricing model as described in Note 6. On
October 24, 2017, the Company entered into Securities Purchase Agreements with an accredited investor. In connection with the
agreement, the Company issued 10,000 shares of Series A Preferred Stock and warrants to acquire 2,000,000 shares of common stock.
The shares of Series A Preferred Stock are convertible, at any time at the option of the holder, into an aggregate of 1,000,000
shares of the Company’s common stock. The Warrants shall be exercisable for a period of five years at an exercise price
of $0.15 per share. The
Company recognized the value attributable to the conversion feature of the issued warrants of $93,312 as a charge against additional
paid in capital. The Company valued the warrants using the Binomial Lattice pricing model as described in Note 6. Common
Stock In
April 2016, the Company issued a total of 5,000,000 shares of its common stock with a fair value of $350,000 to two parties in
exchange for investment advisory services. In
August 2016, the Company issued 1,188,889 shares of its common stock with a fair value of $118,889 to two vendors in exchange
for services previously recorded. On
April 11, 2017, the Company issued a total of 1,038,301 shares of its common stock in conjunction with the conversion of one of
the 6% Convertible Debentures plus accrued interest. Of the total amount of shares issued, 1,000,000 were for the conversion of
a Note for $75,000 and 38,301 shares were issued for the conversion of accrued interest of $2,873. On
July 14, 2017, in accordance with the terms of a Securities Purchase Agreement, the Company issued 666,667 shares to an investor
upon conversion of a note payable held by the investor for $50,000. The cost basis for the shares issued was $0.075. On
July 31, 2017, in accordance with the terms of a Securities Purchase Agreement, the Company issued 21,370 shares to a related
party in lieu of cash for payment of accrued interest of $2,130. The cost basis for the shares issued was $0.10. On
September 29, 2017, in accordance with the terms of a Securities Purchase Agreement, the Company issued 1,507,989 shares to investors
in lieu of cash for payment of accrued interest of $79,169. The cost basis for the shares issued was $0.0525. On
October 4, 2017, the Company issued 500,000 shares of its common stock with a fair value of $27,400 to a vendor in exchange for
consulting services. On
October 6, 2017 the Company issued a total of 10,000,000 shares of its common stock in conjunction with the conversion of $500,000
of its Related Party Convertible Notes Payable. On
October 16, 2017 the Company issued a total of 4,000,000 shares of its common stock in conjunction with the conversion of $200,000
of its Related Party Convertible Notes Payable plus accrued interest. Of the total amount of shares issued, 1,000,000 were for
the conversion of the Notes Payable for $50,000 and 3,000,000 shares were issued for the conversion of accrued interest of $150,000. Common
Stock Warrants The
Company accounts for warrants as either equity instruments or liabilities depending on the specific terms of the warrant agreement.
As of December 31, 2017, the Company had 41,029,669 warrants outstanding which are all classified as equity instruments and are
fully exercisable. The
following table summarizes the Company’s common stock warrants activity for the years ended December 31, 2017 and 2016:
Warrants Weighted
Outstanding
as of December 31, 2015 12,424,669 $ 0.53
Granted 16,000,000 0.10
Exercised — —
Forfeited/Canceled — —
Outstanding as of December
31, 2016 28,424,669 0.29
Granted 13,250,000 0.14
Exercised — —
Forfeited/Canceled 645,000 1.00
Outstanding as of December
31, 2017 41,029,669 $ 0.23 </t>
  </si>
  <si>
    <t>STOCK OPTION PLAN AND STOCK-BASED COMPENSATION</t>
  </si>
  <si>
    <t>Disclosure of Compensation Related Costs, Share-based Payments [Abstract]</t>
  </si>
  <si>
    <t>9. STOCK
OPTION PLAN AND STOCK-BASED COMPENSATION 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December 31, 2017
and 2016, there were 250,000 and 250,000 options outstanding under the 2010 Plan, respectively. 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December 31, 2017 and 2016, there were 9,344,000 and 12,039,000 options outstanding under the
2011 Plan, respectively Under
the terms of the stock plans, the Board of Directors shall specify the exercise price and vesting period of each stock option
on the grant date. Vesting of the options is typically three to four years and the options typically expire in five to ten years. No
stock options were issued under either plan during the year ended December 31, 2017. On
August 22, 2016, the Company granted 6,000,000 options to purchase its common shares to its new CEO as a part of his employment
agreement. The options consist of 3 separate tranches with different exercise prices and vest upon reaching certain milestones.
All 6 million options have a five year life. The first 2,000,000 shares have an exercise price of $0.20 per share and vest upon
the Company raising at least $1 million in financing. The second 2,000,000 shares carry an exercise price of $0.40 per share and
vest upon the Company raising $5 million in financing. The third 2,000,000 shares carry an exercise price of $0.60 per share and
vest upon the Company entering into a significant corporate alliance for substantial marketing and selling of the Company’s
product portfolio. In
addition, the Company amended 1,500,000 stock options previously granted to the new CEO to extend the expiration date to August
22, 2026. These options were all previously vested. The
fair value of stock options granted and revaluation of non-employee consultant options for year ended December 31, 2016 was calculated
with the following assumptions:
2016
Risk-free
interest rate 1.1 %
Expected dividend yield 0 %
Volatility factor 213 %
Expected life of option 5 years The
weighted-average fair value of stock options granted during the year ended December 31, 2016 under the Black-Scholes option pricing
model was $0.06. For the years ended December 31, 2017 and 2016, the Company recorded stock-based compensation expense of $49,756
and $238,316, respectively, in connection with share-based payment awards. As of December 31, 2017 and 2016, there was $182,439
and $232,195, respectively of unrecognized compensation expense related to non-vested stock option awards. The
following table summarizes the Company’s stock option activity during the years ended December 31, 2017 and 2016:
Shares Exercise Weighted
Outstanding
as of December 31, 2015 6,289,000 $ 0.10 –
1.21 $ 0.37
Granted 7,500,000 0.10 –
0.60 0.34
Exercised — — —
Options
forfeited/cancelled (1,500,000 ) 0.10 0.10
Outstanding as of
December 31, 2016 12,289,000 $ 0.10 – 1.21 $ 0.39
Granted — — —
Exercised — — —
Options
forfeited/cancelled (2,695,000 ) 0.10
– 0.50 0.47
Outstanding
as of December 31, 2017 9,594,000 $ 0.10
– 1.21 $ 0.36 The
following table summarizes information about stock options that are vested or expected to vest at December 31, 2017:
Vested
or Expected to Vest Exercisable
Options
Exercise Number of Weighted Weighted Aggregate Number of Weighted Weighted Aggregate
$ 0.10 1,600,000 $ 0.10 8.20 $ — 1,600,000 $ 0.10 8.20 $ —
0.18 934,000 0.18 5.50 — 934,000 0.18 5.50 —
0.20 2,150,000 0.20 3.91 — 2,150,000 0.20 3.91 —
0.37 58,000 0.37 4.67 — 58,000 0.37 4.67 —
0.40 2,000,000 0.40 3.67 — — 0.40 3.67 —
0.42 63,000 0.42 3.00 — 63,000 0.42 3.00 —
0.50 310,000 0.50 1.83 — 310,000 0.50 1.83 —
0.60 2,000,000 0.60 3.67 — — 0.60 3.67 —
0.69 100,000 0.69 6.25 — 100,000 0.69 6.25 —
1.21 379,000 1.21 6.03 — 379,000 1.21 6.03 —
$ 0.10-1.21 9,594,000 $ 0.36 4.72 $ — 5,594,000 $ 0.27 5.47 $ — The
following table sets forth the status of the Company’s non-vested stock options as of December 31, 2017 and 2016:
Number
of Weighted-
Non-vested as of December
31, 2015 — $ —
Granted 7,500,000 0.34
Forfeited — —
Vested (3,500,000 ) 0.16
Non-vested as of December
31, 2016 4,000,000 $ 0.50
Granted — —
Forfeited — —
Vested — —
Non-vested as of December
31, 2017 4,000,000 $ 0.50 The
weighted-average remaining contractual life for options exercisable at December 31, 2017 is 5.45 years. At December 31, 2017 the
Company has 8,156,000 and 7,250,000 options available for grant under the 2011 Plan and 2010 Plan, respectively. The
aggregate intrinsic value for fully vested, exercisable options was $0 at both December 31, 2017 and 2016, respectively. The aggregate
intrinsic value of options exercised during the years ended December 31, 2017 and 2016 was $0 for both years as no options were
exercised. The actual tax benefit realized from stock option exercises during the years ended December 31, 2017 and 2016 were
$0 for both years as no options were exercised in either year.</t>
  </si>
  <si>
    <t>RELATED PARTY TRANSACTIONS</t>
  </si>
  <si>
    <t>Related Party Transactions [Abstract]</t>
  </si>
  <si>
    <t xml:space="preserve">10 RELATED PARTY
TRANSACTIONS Through
December 31, 2011, a founder of the company and significant shareholder, Dr. David Platt advanced $257,820 to the Company to
fund start-up costs and operations. Advances by Dr. Platt carry an interest rate of 6.5% and were due on June 29, 2013. On May
7, 2012, Dr. Platt and the Company’s former President and also a significant shareholder entered into promissory notes to
advance to the Company an aggregate of $40,000. The notes accrue interest at 6.5% per year and were due June 30, 2013. The outstanding
notes of $297,820 were amended each year to extend the maturity dates. Effective June 30, 2015, the outstanding notes
for Dr. Platt were amended to extend the maturity dates to June 30, 2017. During 2017, the Company made principal payments totaling
$20,000 to the former President of the Company, reducing the total balance of the outstanding notes to $277,820. As of December
31, 2017, the remaining notes to Dr. Platt are in default and are classified as current liabilities. 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In addition,
APC is able to purchase the SUGARDOWN product directly from the US manufacturer and sell it within APC’s distribution area.
In these situations, the Company is entitled to royalty payments from APC of 10% of the total sales price paid upon shipment of
the product.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in December 2013. Revenue generated
pursuant to the Agreement for the years ended December 31, 2017 and 2016 were approximately $7,380 and $52,000, respectively. 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expensed in the year ended December 31, 2013 and of which $63,296 was expensed in the year
ended December 31, 2014. In July 2014, the arbitration was concluded in favor of Dr. Platt, confirming the effectiveness of the
separation agreement and payment was made to Dr. Platt in July 2014. On
March 2, 2015, the Board of Directors voted to reduce the amount that Dr. Platt was required to reimburse the Company to $82,355
and to offset this amount against interest accrued in respect of the outstanding note payable to Dr. Platt. In addition, the Board
determined that Dr. Platt would be charged interest related to the $182,697 indemnification payment since funds were received
by Dr. Platt in July 2014. The Board of Directors concluded the foregoing constituted complete satisfaction of Dr. Platt’s
indemnification by the Company. Accordingly, the Company recorded the reduction in accrued interest through equity during the
year ended December 31, 2015. As of December 31, 2017 and December 31, 2016, $38,979 and $35,542, respectively, of accrued interest
in connection with the related party promissory notes, had been included in accrued expenses and other current liabilities on
the accompanying balance sheet. In
June 2015, the Company received $200,000 of cash proceeds from CJY Holdings Limited, in connection with a potential future exercise
of its warrant. On November 12, 2015, the Company entered into a modification of a previously issued warrant agreement to CJY.
The Board approved the reduction in the common stock warrant exercise prices from $0.50 to $1.00 per share to $0.17 per share.
In connection with the June 2015 proceeds of $200,000 previously received by the Company and the reduction in the warrant exercise
price, the Board approved the issuance of 1,194,440 shares of Common Stock to CJY in connection with the modified warrant agreement.
These shares were issued on December 5, 2016. Prior to their issuance, $200,000 was recorded in common stock subscribed. During
September 2015, the Company entered into a securities purchase agreement with CJY. Pursuant to this agreement, the Company issued
to CJY a convertible promissory note in the principal amount of $750,000. The Note was amended during the fourth quarter of 2015
to $1,200,000. During 2016, the Note was amended to $1,752,000. This Note provided necessary bridge financing to the Company prior
to a financing of $1,600,000 completed in the third quarter of 2016. Interest accrues at the rate of 10% per annum and is due
upon maturity of the note in August 2018. The Company may prepay this Note and any accrued interest at any time. At any time amounts
outstanding under the CJY Note are convertible into the Company’s common stock, in whole or in part, at the option of the
lender, at a conversion price of $0.05 per share. A beneficial conversion feature of $1,642,000 was calculated and capped at the
value of the note pursuant to ASC 470 - 20. The Company recorded amortization of the beneficial conversion feature as interest
expense in the amount of $565,062 and $551,284 during the years ended December 31, 2017 and 2016, respectively. On
October 6, 2017, in accordance with the terms of the Securities Purchase Agreement, CJY Holdings converted $500,000 of Notes in
exchange for 10,000,000 shares of the Company’s common stock. The cost basis for the shares issued was $0.05. Upon conversion,
a loss on extinguishment of $15,354 was charged to additional paid in capital. On
October 16, 2017, CJY holdings converted an additional $50,000 of the Notes along with $150,000 of accrued interest into 4,000,000
shares of the Company’s common stock. The cost basis for the shares issued was $0.05. Upon conversion, a loss on extinguishment
of $155,459 was charged to additional paid in capital. On
April 26, 2017, Boston Therapeutics, Inc. (the
“Company”) entered into Securities Purchase Agreement with CJY Holdings Limited
(“CJY”) providing for the sale by the Company to CJY of 6% Subordinated Convertible Debenture in an amount of up to
$1,000,000 (the “Debentures”). In addition to the Debentures, CJY will also receive stock purchase warrants
(the “Warrants”) to acquire 500,000 shares of common stock of the Company for every $50,000 in Debentures purchased.
The Warrants are exercisable for five years at an exercise price of $0.10 and may be exercised on a cashless basis. The Company
may only use the proceeds for the payment of services or materials associated with clinical trials. The Company closed on $200,000
in financing and issued the related Debentures and Warrants under this agreement on April 26, 2017. The
Debentures bear interest at 6% per annum and mature two years from issuance. CJY may elect to convert all or part of the
Debentures, plus accrued interest, at any time into shares of common stock of the Company at a conversion price of $0.10 per share. Interest
on the Debentures is payable in cash or shares of common stock at $0.10 per share quarterly commencing June 30, 2017. 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 CJY
agreed to restrict its ability to convert the Debentures and exercise the Warrants and receive shares of common stock such that
the number of shares of common stock held by CJY after such conversion or exercise does not exceed 4.99% of the
then issued and outstanding shares of common stock. A
beneficial conversion feature of $186,939 was calculated and capped at the value of the note pursuant to ASC 470 - 20. The Company
recorded amortization of the beneficial conversion feature as interest expense in the amount of $63,765 during the twelve months
ended December 31, 2017. In connection with this borrowing, the Company also issued warrants to purchase 2,000,000 shares of the
Company’s common stock at $0.10 per share. Convertible
notes payable – related party consist of the following at December 31:
2017 2016
Principal
balance $ 1,402,000 $ 1,752,000
Debt
discount (384,857 ) (997,539 )
Outstanding,
net of debt discount $ 1,017,143 $ 754,461 </t>
  </si>
  <si>
    <t>PROVISION FOR INCOME TAXES</t>
  </si>
  <si>
    <t>Income Tax Disclosure [Abstract]</t>
  </si>
  <si>
    <t>11. PROVISION FOR
INCOME TAXES During
the years ended December 31, 2017 and 2016, no provision for income taxes was recorded as the Company generated net operating
losses. A
reconciliation of the U.S. federal statutory income tax rate to the Company’s effective income tax rate is as follows:
2017 2016
Net
operating loss carryforwards 23.9 % 34.0 %
State
taxes, net of federal benefit 5.0 % 5.5 %
Federal
research and development tax credit 0.3 % 0.3 %
Other 4.5 % 4.5 %
Change
in deferred tax asset valuation allowance (33.7 ) (44.3 )%
Effective
income tax rate 0.0 % 0.0 % Net
deferred tax assets as of December 31, 2017 and 2016 consisted of the following:
2017 2016
Net
operating loss carryforwards $ 4,175,600 $ 5,675,300
Tax
credit carryforwards 103,100 94,200
Non-qualified
stock options 790,100 1,211,700
Gross
deferred tax assets 5,068,800 6,981,200
Valuation
allowance (5,068,800 ) (6,981,200 )
Net
deferred tax assets $ — $ — As
of December 31, 2017, the Company had net operating loss carryforwards for federal and state income tax purposes of $17.4 million,
which begin to expire in years 2035 and 2019, respectively. The Company also has estimated available research and development
tax credit carryforwards for federal income tax purposes of $103,100, which begin to expire in year 2032. 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 The
Company provided a full valuation allowance for deferred tax assets generated since, based on the weight of available evidence;
it is more likely than not that these benefits will not be realized. During the year ended December 31, 2017, the Company decreased
its valuation allowance by $1,912,400 due to the continued likelihood that realization of any future benefit from deductible temporary
differences and net operating loss carryforwards cannot be sufficiently assured at December 31, 2017. Management reevaluates the
positive and negative evidence at each reporting period.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For certain deferred tax assets and deferred tax
liabilities, we have recorded a provisional decrease of $3,321,700, with a corresponding adjustment to valuation allowance of
$3,321,700 as of December 31, 2017. The
Company applies the provisions of ASC 740-10, Income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Earlier years may be examined
to the extent that tax credit or net operating loss carryforwards are used in future periods. The Company’s policy is to
record interest and penalties related to income taxes as part of its income tax provision.</t>
  </si>
  <si>
    <t>COMMITMENTS AND CONTINGENCIES</t>
  </si>
  <si>
    <t>Commitments and Contingencies Disclosure [Abstract]</t>
  </si>
  <si>
    <t>12. COMMITMENTS
AND CONTINGENCIES Leases The
Company currently leases office space at 354 Merrimack Street, Lawrence, MA 01843 on a month to month basis. Prior to this location,
the Company leased office space at 233 Needham Street, Newton MA 02464. This lease expired July 31, 2016 and no further obligation
exists. The Company recognized rent expense of $3,600 and $4,355 during the years ended December 31, 2017 and 2016, respectively.
There are no future minimum lease payments as of December 31, 2017. Employment
Agreement The
Company entered into an Employment Agreement with Carl W. Rausch pursuant to which Mr. Rausch was engaged as the Chief Executive
Officer of the Company for a period of three years. Mr. Rausch was initially required to relocate from Hong Kong to the United
States. However, due to his continued efforts in Hong Kong, the Company and Mr. Rausch, in March 2017, have amended the employment
agreement to remove the provision requiring Mr. Rausch to relocate to the United States. Mr. Rausch received a signing bonus of
$60,000 and an annual salary of $224,000, which will be increased to $264,000 upon Mr. Rausch relocating to the United States.
Further, upon the Company being listed on a national exchange, Mr. Rausch’s salary will be increased by $20,000. The Company
shall grant Mr. Rausch a Stock Option (the “Rausch Option”) to acquire an aggregate of 6,000,000 shares of common
stock of the Company, exercisable for five (5) years, subject to vesting. The Rausch Option shall be earned and vested in three
equal tranches of 2,000,000 upon the Company raising $1,000,000 in financing, the Company raising $5,000,000 in financing and
the Company entering into a significant corporate alliance for substantial marketing and selling of the Company’s product
portfolio. The initial tranche shall be exercisable at $0.20 per share, the second tranche will be $0.40 per share and the third
tranche shall be $0.60 per share, which such vesting is subject to Mr. Rausch’s continued employment as an executive with
the Company as of the vesting date. In addition, as additional consideration for Mr. Rausch’s commitment to the Company,
the stock options previously granted to Mr. Rausch shall be amended to extend the expiration date to the ten year anniversary
of signing date and such options shall be considered fully vested. Mr. Rausch shall be entitled to certain raises and milestones
subject to the achievement of certain milestones to be agreed upon. In the event the Employment Agreement is terminated prior
to the expiration of the term by the Company without cause or by Mr. Rausch with good reason, the Company shall pay Mr. Rausch
an amount equal to Mr. Rausch’s accrued but unpaid base salary and earned but unpaid bonus prior to the termination date,
reimbursement for any reimbursable business expenses and Mr. Rausch’s salary for a period of one year.</t>
  </si>
  <si>
    <t>SUBSEQUENT EVENTS</t>
  </si>
  <si>
    <t>Subsequent Events [Abstract]</t>
  </si>
  <si>
    <t>14. SUBSEQUENT
EVENTS The
Company has evaluated events and transactions that occurred from December 31, 2017 through the date of the filing for possible
disclosure and recognition in the financial statements. On
February 12, 2018, the Company entered into a Contribution Agreement dated January 1, 2018, with the members of CureDM Group
Holdings, LLC, a limited liability company (“CureDM Group”), all of which except five are accredited investors (“CureDM
Group Members”) pursuant to which the CureDM Group Members agreed to contribute 100% of the outstanding securities of CureDM
Group in exchange for an aggregate of 47,741,140 shares of common stock of the Company (the “BTHE Contribution Shares”) of
which 25,000,000 BTHE Contribution Shares were delivered at closing and 22,741,140 BTHE Contribution Shares (the “Milestone
BTHE Shares”) shall be delivered in four equal tranches of 5,685,285 BTHE Contribution Shares each upon the achievement
of specific milestones (the “CureDM Group Contribution”). The closing
of the CureDM Group Contribution occurred on February 12, 2018 The
Company shall use its best efforts to secure a binding commitment to close an equity financing with net proceeds of at least $1,000,000
within 180 days after the closing date. The use of the equity financing proceeds shall be designated as working capital for at
least, but not limited to the synthesis of HIP2B clinical material. In the event the equity financing is not closed by the required
date, then, if both the Company and CureDM, Inc. mutually agree, (i) this CureDM acquisition will then be null and void and have
no further force and effect and all other rights and liabilities of the parties will terminate without any liability of any party
to any other party and (ii) each party shall have released the other party. Further, if such event occurs, the CureDM Members
will return all shares to the Company for cancellation. On
February 12, 2018, Loraine Upham was appointed as Chief Operating Officer. Except for the CureDM Group Contribution, Ms.
Upham has not had direct or indirect material interest in any transaction or proposed transaction, in which the Company was or
is a proposed participant, exceeding $120,000. In addition, the Company and Ms. Upham entered into an Executive Retention Agreement
pursuant to which Ms. Upham was engaged as Chief Operating Officer with an annual salary of $200,000. However, Ms. Upham’s
salary shall accrue until the Company has raised a minimum of $1,250,000. Ms. Upham is eligible for bonuses as determined by the
Board of Directors. These include a bonus of $20,000 is to be paid upon the Company successfully raising $1,250,000 through the
sale of equity; an annual performance bonus based on milestones related to clinical progress, partnering and fund raising success
to be established by the Board of Directors or the Compensation Committee, if in existence on an annual basis. In addition, Ms.
Upham received a stock option to purchase 4,000,000 shares of common stock under the Company’s Amended and Restated
2011 Stock Incentive Plan, vesting over three (3) years, one third on the first anniversary of the effective date and the balance
in equal quarterly installments. The exercise price of the initial tranche of options (1,333,334 shares) shall be $0.06 per share,
the second tranche (1,333,333 shares) shall be $0.10 per share and the final tranche (1,333,333 shares) shall be $0.20 per share.
The term of the options is five years. On
February 2, 2018, the Company issued 27,500 shares of Series A Preferred Stock and Warrants to acquire 5,500,000 shares of common
stock in consideration of $275,000. The shares of Series A Preferred Stock are convertible, at any time at the option of the holder,
into an aggregate of 2,750,000 shares of the Company’s common stock. The Warrants, shall be exercisable for a period of
five years at an exercise price of $0.15 per share. On
February 16, 2018, the Company’s Board of Directors approved the issuance of 3,666,666 shares of the Company’s common
stock to two consultants for services rendered. On
March 1, 2018 the Board of Directors approved a reduction in the exercise price of 6,000,000 stock options issued to the Company’s
CEO on August 22, 2016. The First tranch of 2,000,000 will be exercisable at $0.10 per share and the second and third tranches
of 2,000,000 will be exercisable at $0.15 per share. The remainder of the terms remain unchanged. In
March 2018, 21 of the 6% Convertible Notes Payable totaling $840,000 plus accrued interest have been converted into 11,633,302
shares of the Company’s common stock.</t>
  </si>
  <si>
    <t>SUMMARY OF SIGNIFICANT ACCOUNTING POLICIES (Policies)</t>
  </si>
  <si>
    <t>Basis of Presentation</t>
  </si>
  <si>
    <t>Basis of Presentation The financial statements have been
prepared in conformity with accounting principles generally accepting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t>
  </si>
  <si>
    <t>Revenue Recognition</t>
  </si>
  <si>
    <t>Revenue Recognition 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The Company generates revenue from
royalties pursuant to a licensing and manufacturing agreement, whereby the licensee sells and distributes territory licensed products,
excluding those manufactured and supplied by the Company in the territory. Revenue is recognized when there is persuasive evidence
that an arrangement exists, the price is fixed and determinable, the product is shipped and collectability is reasonably assured.
During the years ended December 31, 2017 and 2016, the Company recognized royalties revenue from APC of $7,380 and $0, respectively. As disclosed in Note 10, Advance
Pharmaceutical Company Ltd., a related party, accounted for 25% and 53% of total revenue, during the years ended December 31,
2017 and 2016, respectively.</t>
  </si>
  <si>
    <t>Accounts Receivable</t>
  </si>
  <si>
    <t>Accounts Receivable 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7
and 2016.</t>
  </si>
  <si>
    <t>Inventory Inventory consists of raw materials,
work-in-process and finished goods of SUGARDOWN®. Inventories are stated at the lower of cost (weighted average cost method)
or market, not in excess of net realizable value. The Company adjusts the carrying value of its inventory for excess and obsolete
inventory. The Company continues to monitor the valuation of its inventory.</t>
  </si>
  <si>
    <t>Property and Equipment</t>
  </si>
  <si>
    <t>Property and Equipment Property and equipment is depreciated
using the straight-line method over the following estimated useful lives:
Asset Category Estimated Useful Life
Office Furniture and Equipment 5 years
Computer Equipment and Software 3 years 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7 and 2016, the
Company recorded depreciation expense of $2,716 and $6,091, respectively.</t>
  </si>
  <si>
    <t>Intangible Assets</t>
  </si>
  <si>
    <t>Intangible Assets Intangible assets consist of identifiable finite-lived
assets acquired in business acquisitions. Acquired intangible assets are recorded at fair value on the date of acquisition and
are amortized over their economic useful lives on a straight line basis.</t>
  </si>
  <si>
    <t>Goodwill The Company follows the guidance
of Financial Accounting Standards Board (FASB) Accounting Standards Codification (ASC) 350, Goodwill and Other Intangible Assets 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 The Company performed its impairment
review of goodwill for the years ended December 31, 2017 and 2016 and concluded that no impairment existed.</t>
  </si>
  <si>
    <t>Impairment of Long-lived Assets</t>
  </si>
  <si>
    <t>Impairment of Long-lived Assets 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t>
  </si>
  <si>
    <t>Loss per Share</t>
  </si>
  <si>
    <t>Loss per Share 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7 did not include 9,594,000, 41,029,669
and 50,419,670 options, warrants and shares to be issued upon conversion of notes payable, respectively, because of their anti-dilutive
effect. The weighted average number of common shares for the year ended December 31, 2016 did not include 12,289,000, 28,424,669
and 60,227,273 options, warrants and shares to be issued upon conversion of notes payable, respectively, because of their anti-dilutive
effect.</t>
  </si>
  <si>
    <t>Income Taxes</t>
  </si>
  <si>
    <t>Income Taxes 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7 and 2016.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
2017, using the new corporate tax rate of 21 percent. See Note 11.</t>
  </si>
  <si>
    <t>Advertising Costs</t>
  </si>
  <si>
    <t>Advertising Costs Advertising costs are expensed as
incurred and are reported as a component of operating expenses in the selling and marketing expenses in the statements of operations.
The Company incurred advertising costs of $0 and $45,400 for the year ended December 31, 2017 and 2016, respectively.</t>
  </si>
  <si>
    <t>Research and Development Costs</t>
  </si>
  <si>
    <t>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Fair Value of Financial Instruments</t>
  </si>
  <si>
    <t>Fair Value of Financial Instruments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receivable,
accounts payable, accrued expenses, and notes payable. The carrying value of cash and cash equivalents, accounts receivable, accounts
payable and accrued expenses approximates fair value due to their short-term nature using level 3 inputs as defined above. The
carrying value of the notes payable as of December 31, 2017 and 2016, evaluated using level 3 inputs defined above based on quoted
market prices on rates available to the Company for debt with similar terms and maturities, approximates the fair value.</t>
  </si>
  <si>
    <t>Concentration of Credit Risk</t>
  </si>
  <si>
    <t>Concentration of Credit Risk 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Common Stock Purchase Warrants and Other Derivative Financial Instruments</t>
  </si>
  <si>
    <t xml:space="preserve">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of embedded
conversion options with senior convertible debentures. The Company evaluated these derivatives to assess their proper classification
in the balance sheet as of December 31,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bt and warrant derivatives which do not have fixed settlement provisions as liabilities and mark to market all
such derivatives to fair value at the end of each reporting period. </t>
  </si>
  <si>
    <t>Stock-Based Compensation</t>
  </si>
  <si>
    <t>Stock-Based Compensation Stock–based compensation, including
grants of employee and non-employee stock options and modifications to existing stock options, is recognized in the income statement
based on the estimated fair value of the awards . 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 The Company grants stock options
to non-employee consultants from time to time in exchange for services performed for the Company. Equity instruments granted to
non- 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Recent Accounting Pronouncements</t>
  </si>
  <si>
    <t>Recent Accounting Pronouncements There are various updates recently
issued, most of which represented technical corrections to the accounting literature or application to specific industries and
are not expected to have a material impact on the Company’s financial position, results of operations or cash flows.</t>
  </si>
  <si>
    <t>Reclassification</t>
  </si>
  <si>
    <t>Reclassification Certain amounts in the December 31,
2016 financial statements have been reclassified to conform to the presentation used at December 31, 2017.</t>
  </si>
  <si>
    <t>SUMMARY OF SIGNIFICANT ACCOUNTING PRACTICES (Tables)</t>
  </si>
  <si>
    <t>Schedule of useful life of property and equipment</t>
  </si>
  <si>
    <t>Property
and equipment is depreciated using the straight-line method over the following estimated useful lives:
Asset
Category Estimated
Useful Life
Office Furniture
and Equipment 5 years
Computer Equipment
and Software 3 years</t>
  </si>
  <si>
    <t>INVENTORY (Tables)</t>
  </si>
  <si>
    <t>Schedule of components of inventories</t>
  </si>
  <si>
    <t xml:space="preserve">The
components of inventory at December 31, 2017 and 2016 net of inventory reserves, were as follows:
2017 2016
Raw
materials $ 33,055 $ 34,919
Finished
goods 5,486 20,197
Total $ 38,541 $ 55,116 </t>
  </si>
  <si>
    <t>INTANGIBLE ASSETS (Tables)</t>
  </si>
  <si>
    <t>Schedule of Intangible Assets</t>
  </si>
  <si>
    <t>Schedule of future amortization expense</t>
  </si>
  <si>
    <t xml:space="preserve">The
estimated remaining amortization expense related to intangible assets with finite lives for each of the five succeeding years
and thereafter is as follows:
Fiscal
Year
2018 $ 64,286
2019 64,286
2020 64,286
2021 64,286
2022 64,286
Thereafter 117,856
$ 439,286 </t>
  </si>
  <si>
    <t>ACCRUED EXPENSES AND OTHER CURRENT LIABILITIES (Tables)</t>
  </si>
  <si>
    <t>Schedule of components of accrued expenses and other current liabilities</t>
  </si>
  <si>
    <t xml:space="preserve">The
following table represents the major components of accrued expenses and other current liabilities at December 31, 2017 and 2016:
2017 2016
Professional
fees $ 60,000 $ 65,000
Interest 292,526 267,405
Other
current liabilities — 15,000
Total $ 352,526 $ 347,405 </t>
  </si>
  <si>
    <t>FAIR VALUE OF FINANCIAL MEASUREMENTS (Tables)</t>
  </si>
  <si>
    <t>Schedule of fair value on a recurring basis</t>
  </si>
  <si>
    <t xml:space="preserve">Financial
liabilities as of December 31, 2017 and 2016 measured at fair value on a recurring basis are summarized below:
December 31, Quoted Prices Significant Significant
Derivative
liability $ 429,141 $ — $ — $ 429,141
Warrant
liability 1,099,200 — — 1,099,200
Total $ 1,528,341 $ — $ — $ 1,528,341
December 31, Quoted Prices Significant Significant
Derivative
liability $ 1,234,106 $ — $ — $ 1,234,106
Warrant
liability 1,093,765 — — 1,093,765
Total $ 2,327,871 $ — $ — $ 2,327,871 </t>
  </si>
  <si>
    <t>Schedule of fair value of the conversion/exercise options</t>
  </si>
  <si>
    <t xml:space="preserve">The
fair value of the conversion/exercise options were calculated using a binomial lattice formula with the following weighted average
assumptions during the years ended December 31, 2017 and 2016: Conversion
option:
December
31, December
31,
2017 2016
Common
Stock Closing Price $ 0.04 to
0.07 $ 0.07
Conversion Price per Share $ 0.075 to 0.10 $ 0.075
Conversion Shares 21,666,667 21,333,334
Call Option Value 0.0188 to 0.0568 0.0579
Dividend Yield 0.00 % 0.00 %
Volatility 208.82% to 214.34% 215.62 %
Risk-free Interest
Rate 1.03% to 1.76% 1.20 %
Term 0.62 to 2 years 1.63 years Exercise
option:
December
31, December
31,
2017 2016
Common
Stock Closing Price $ 0.04 to
0.075 $ 0.07
0.07 Conversion Price per Share $ 0.10 to 0.15 $ 0.10
Conversion Shares 29,000,000 16,000,000
Call Option Value 0.0375 to 0.0723 0.0684
Dividend Yield 0.00 % 0.00 %
Volatility 208.82 to 214.34 % 214.57 %
Risk-free Interest
Rate 1.62 to 2.2 % 1.93 %
Term 3.62 to 5 years 4.62 years </t>
  </si>
  <si>
    <t>Schedule of change in Company's Level 3 conversion note and warrant liability</t>
  </si>
  <si>
    <t xml:space="preserve">The
following table sets forth a summary of the changes in the fair value of the Company’s Level 3 financial liabilities that
are measured at fair value on a recurring basis using significant unobservable input for the years ended December 31, 2017 and
2016:
Debt Warrant
Derivative Liability
Balance December
31, 2015 $ — $ —
Aggregate
amount of derivative instruments issued 1,189,040 1,014,296
Change
in fair value of derivative liabilities 45,066 79,469
Balance, December
31, 2016 1,234,106 1,093,765
Aggregate amount
of derivative instruments issued 85,381 644,870
Transferred in due
to conversions 14,551 —
Change
in fair value of derivative liabilities (904,897 ) (639,435 )
Balance,
December 31, 2016 $ 429,141 $ 1,099,200 </t>
  </si>
  <si>
    <t>CONVERTIBLE NOTES PAYABLE (Tables)</t>
  </si>
  <si>
    <t>Schedule of convertible notes payable</t>
  </si>
  <si>
    <t xml:space="preserve">Convertible
notes payable consist of the following at December 31, 2017 and December 31, 2016:
2017 2016
Principal
balance $ 1,475,000 $ 1,600,000
Debt discount (189,175 ) (1,031,183 )
Deferred
finance costs (78,534 ) (204,198 )
Outstanding,
net of debt discount $ 1,207,291 $ 364,619 </t>
  </si>
  <si>
    <t>STOCKHOLDERS' EQUITY (Tables)</t>
  </si>
  <si>
    <t>Schedule of common stock warrants activity</t>
  </si>
  <si>
    <t>The
following table summarizes the Company’s common stock warrants activity for the years ended December 31, 2017 and 2016:
Warrants Weighted
Outstanding
as of December 31, 2015 12,424,669 $ 0.53
Granted 16,000,000 0.10
Exercised — —
Forfeited/Canceled — —
Outstanding as of December
31, 2016 28,424,669 0.29
Granted 13,250,000 0.14
Exercised — —
Forfeited/Canceled 645,000 1.00
Outstanding as of December
31, 2017 41,029,669 $ 0.23</t>
  </si>
  <si>
    <t>STOCK OPTION PLAN AND STOCK-BASED COMPENSATION (Tables)</t>
  </si>
  <si>
    <t>Schedule of assumptions for fair value of stock options</t>
  </si>
  <si>
    <t xml:space="preserve">The
fair value of stock options granted and revaluation of non-employee consultant options for year ended December 31, 2016 was calculated
with the following assumptions:
2016
Risk-free
interest rate 1.1 %
Expected dividend yield 0 %
Volatility factor 213 %
Expected life of option 5 years </t>
  </si>
  <si>
    <t>Schedule of activity under Stock Plans</t>
  </si>
  <si>
    <t xml:space="preserve">The
following table summarizes the Company’s stock option activity during the years ended December 31, 2017 and 2016:
Shares Exercise Weighted
Outstanding
as of December 31, 2015 6,289,000 $ 0.10 –
1.21 $ 0.37
Granted 7,500,000 0.10 –
0.60 0.34
Exercised — — —
Options
forfeited/cancelled (1,500,000 ) 0.10 0.10
Outstanding as of
December 31, 2016 12,289,000 $ 0.10 – 1.21 $ 0.39
Granted — — —
Exercised — — —
Options
forfeited/cancelled (2,695,000 ) 0.10
– 0.50 0.47
Outstanding
as of December 31, 2017 9,594,000 $ 0.10
– 1.21 $ 0.36 </t>
  </si>
  <si>
    <t>Schedule of information about stock options vested or expected to vest</t>
  </si>
  <si>
    <t xml:space="preserve">The
following table summarizes information about stock options that are vested or expected to vest at December 31, 2017:
Vested
or Expected to Vest Exercisable
Options
Exercise Number of Weighted Weighted Aggregate Number of Weighted Weighted Aggregate
$ 0.10 1,600,000 $ 0.10 8.20 $ — 1,600,000 $ 0.10 8.20 $ —
0.18 934,000 0.18 5.50 — 934,000 0.18 5.50 —
0.20 2,150,000 0.20 3.91 — 2,150,000 0.20 3.91 —
0.37 58,000 0.37 4.67 — 58,000 0.37 4.67 —
0.40 2,000,000 0.40 3.67 — — 0.40 3.67 —
0.42 63,000 0.42 3.00 — 63,000 0.42 3.00 —
0.50 310,000 0.50 1.83 — 310,000 0.50 1.83 —
0.60 2,000,000 0.60 3.67 — — 0.60 3.67 —
0.69 100,000 0.69 6.25 — 100,000 0.69 6.25 —
1.21 379,000 1.21 6.03 — 379,000 1.21 6.03 —
$ 0.10-1.21 9,594,000 $ 0.36 4.72 $ — 5,594,000 $ 0.27 5.47 $ — </t>
  </si>
  <si>
    <t>Schedule of non-vested stock options</t>
  </si>
  <si>
    <t xml:space="preserve">The
following table sets forth the status of the Company’s non-vested stock options as of December 31, 2017 and 2016:
Number
of Weighted-
Non-vested as of December
31, 2015 — $ —
Granted 7,500,000 0.34
Forfeited — —
Vested (3,500,000 ) 0.16
Non-vested as of December
31, 2016 4,000,000 $ 0.50
Granted — —
Forfeited — —
Vested — —
Non-vested as of December
31, 2017 4,000,000 $ 0.50 </t>
  </si>
  <si>
    <t>RELATED PARTY TRANSACTIONS (Tables)</t>
  </si>
  <si>
    <t xml:space="preserve">Convertible
notes payable – related party consist of the following at December 31:
2017 2016
Principal
balance $ 1,402,000 $ 1,752,000
Debt
discount (384,857 ) (997,539 )
Outstanding,
net of debt discount $ 1,017,143 $ 754,461 </t>
  </si>
  <si>
    <t>PROVISION FOR INCOME TAXES (Tables)</t>
  </si>
  <si>
    <t>Schedule of income tax rate reconciliation</t>
  </si>
  <si>
    <t>A
reconciliation of the U.S. federal statutory income tax rate to the Company’s effective income tax rate is as follows:
2017 2016
Net
operating loss carryforwards 23.9 % 34.0 %
State
taxes, net of federal benefit 5.0 % 5.5 %
Federal
research and development tax credit 0.3 % 0.3 %
Other 4.5 % 4.5 %
Change
in deferred tax asset valuation allowance (33.7 ) (44.3 )%
Effective
income tax rate 0.0 % 0.0 %</t>
  </si>
  <si>
    <t>Schedule of deferred tax assets</t>
  </si>
  <si>
    <t xml:space="preserve">Net
deferred tax assets as of December 31, 2017 and 2016 consisted of the following:
2017 2016
Net
operating loss carryforwards $ 4,175,600 $ 5,675,300
Tax
credit carryforwards 103,100 94,200
Non-qualified
stock options 790,100 1,211,700
Gross
deferred tax assets 5,068,800 6,981,200
Valuation
allowance (5,068,800 ) (6,981,200 )
Net
deferred tax assets $ — $ — </t>
  </si>
  <si>
    <t>GENERAL ORGANIZATION AND BUSINESS (Details Narrative) - USD ($)</t>
  </si>
  <si>
    <t>Feb. 02, 2018</t>
  </si>
  <si>
    <t>Nov. 10, 2011</t>
  </si>
  <si>
    <t>Common stock issued to shareholders</t>
  </si>
  <si>
    <t>Cash in hand</t>
  </si>
  <si>
    <t>Gross proceeds from private placements</t>
  </si>
  <si>
    <t>Series A Preferred Stock [Member] | Subsequent Event [Member]</t>
  </si>
  <si>
    <t>Boston Therapeutics, Inc. [Member] | Agreement and Plan of Merger Member [Member]</t>
  </si>
  <si>
    <t>Percentage of outstanding common stock</t>
  </si>
  <si>
    <t>100.00%</t>
  </si>
  <si>
    <t>SUMMARY OF SIGNIFICANT ACCOUNTING PRACTICES (Details)</t>
  </si>
  <si>
    <t>Office Furniture and Equipment [Member]</t>
  </si>
  <si>
    <t>Property, Plant and Equipment [Line Items]</t>
  </si>
  <si>
    <t>Estimated Useful Life</t>
  </si>
  <si>
    <t>5 years</t>
  </si>
  <si>
    <t>Computer Equipment and Software [Member]</t>
  </si>
  <si>
    <t>3 years</t>
  </si>
  <si>
    <t>SUMMARY OF SIGNIFICANT ACCOUNTING POLICIES (Details Narrative)</t>
  </si>
  <si>
    <t>Dec. 31, 2017USD ($)Segmentshares</t>
  </si>
  <si>
    <t>Dec. 31, 2016USD ($)shares</t>
  </si>
  <si>
    <t>Number of operating segment | Segment</t>
  </si>
  <si>
    <t>Number of reporting unit | Segment</t>
  </si>
  <si>
    <t>Depreciation expense | $</t>
  </si>
  <si>
    <t>Anti dilutive weighted average number of common shares | shares</t>
  </si>
  <si>
    <t>Advertising costs | $</t>
  </si>
  <si>
    <t>Royalty revenue | $</t>
  </si>
  <si>
    <t>Federal income tax rate</t>
  </si>
  <si>
    <t>23.90%</t>
  </si>
  <si>
    <t>34.00%</t>
  </si>
  <si>
    <t>Stock Options [Member]</t>
  </si>
  <si>
    <t>Warrant [Member]</t>
  </si>
  <si>
    <t>Advance Pharmaceutical Company [Member] | Revenue [Member]</t>
  </si>
  <si>
    <t>Concentration risk</t>
  </si>
  <si>
    <t>25.00%</t>
  </si>
  <si>
    <t>53.00%</t>
  </si>
  <si>
    <t>INVENTORY (Details) - USD ($)</t>
  </si>
  <si>
    <t>Raw materials</t>
  </si>
  <si>
    <t>Finished goods</t>
  </si>
  <si>
    <t>INTANGIBLE ASSETS (Details) - USD ($)</t>
  </si>
  <si>
    <t>Intangible assets consist</t>
  </si>
  <si>
    <t>SUGARDOWN technology and patent applications</t>
  </si>
  <si>
    <t>Less accumulated amortization</t>
  </si>
  <si>
    <t>INTANGIBLE ASSETS (Details 1) - USD ($)</t>
  </si>
  <si>
    <t>Thereafter</t>
  </si>
  <si>
    <t>Finite-Lived Intangible Assets, Net</t>
  </si>
  <si>
    <t>INTANGIBLE ASSETS (Details Narrative) - USD ($)</t>
  </si>
  <si>
    <t>Useful lives of intangible assets</t>
  </si>
  <si>
    <t>14 years</t>
  </si>
  <si>
    <t>Amortization expense</t>
  </si>
  <si>
    <t>ACCRUED EXPENSES AND OTHER CURRENT LIABILITIES (Details) - USD ($)</t>
  </si>
  <si>
    <t>Professional fees</t>
  </si>
  <si>
    <t>Other current liabilities</t>
  </si>
  <si>
    <t>FAIR VALUE OF FINANCIAL INSTRUMENTS (Details) - Fair Value, Measurements, Recurring [Member] - USD ($)</t>
  </si>
  <si>
    <t>Derivative liabilities</t>
  </si>
  <si>
    <t>Quoted Prices in Active Markets for Identical Assets (Level 1) [Member]</t>
  </si>
  <si>
    <t>Significant Other Observable Inputs (Level 2) [Member]</t>
  </si>
  <si>
    <t>Significant Unobservable Inputs (Level 3) [Member]</t>
  </si>
  <si>
    <t>FAIR VALUE OF FINANCIAL INSTRUMENTS (Details 1) - $ / shares</t>
  </si>
  <si>
    <t>Conversion Option [Member]</t>
  </si>
  <si>
    <t>Common Stock Closing Price</t>
  </si>
  <si>
    <t>Conversion Price per Share</t>
  </si>
  <si>
    <t>Conversion Shares</t>
  </si>
  <si>
    <t>Call Option Value</t>
  </si>
  <si>
    <t>Dividend Yield</t>
  </si>
  <si>
    <t>0.00%</t>
  </si>
  <si>
    <t>Volatility</t>
  </si>
  <si>
    <t>215.62%</t>
  </si>
  <si>
    <t>Risk-free Interest Rate</t>
  </si>
  <si>
    <t>1.20%</t>
  </si>
  <si>
    <t>Term</t>
  </si>
  <si>
    <t>1 year 7 months 16 days</t>
  </si>
  <si>
    <t>Conversion Option [Member] | Minimum [Member]</t>
  </si>
  <si>
    <t>208.82%</t>
  </si>
  <si>
    <t>1.03%</t>
  </si>
  <si>
    <t>7 months 13 days</t>
  </si>
  <si>
    <t>Conversion Option [Member] | Maximum [Member]</t>
  </si>
  <si>
    <t>214.34%</t>
  </si>
  <si>
    <t>1.76%</t>
  </si>
  <si>
    <t>2 years</t>
  </si>
  <si>
    <t>Exercise Option [Member]</t>
  </si>
  <si>
    <t>214.57%</t>
  </si>
  <si>
    <t>1.93%</t>
  </si>
  <si>
    <t>4 years 7 months 13 days</t>
  </si>
  <si>
    <t>Exercise Option [Member] | Minimum [Member]</t>
  </si>
  <si>
    <t>1.62%</t>
  </si>
  <si>
    <t>3 years 7 months 13 days</t>
  </si>
  <si>
    <t>Exercise Option [Member] | Maximum [Member]</t>
  </si>
  <si>
    <t>2.20%</t>
  </si>
  <si>
    <t>FAIR VALUE OF FINANCIAL INSTRUMENTS (Details 2) - USD ($)</t>
  </si>
  <si>
    <t>Debt Derivative [Member]</t>
  </si>
  <si>
    <t>Fair Value, Off-balance Sheet Risks, Disclosure Information [Line Items]</t>
  </si>
  <si>
    <t>Balance at beggining</t>
  </si>
  <si>
    <t>Aggregate amount of derivative instruments issued</t>
  </si>
  <si>
    <t>Transferred in due to conversions</t>
  </si>
  <si>
    <t>Balance at ending</t>
  </si>
  <si>
    <t>CONVERTIBLE NOTES PAYABLE (Details) - USD ($)</t>
  </si>
  <si>
    <t>Sep. 30, 2016</t>
  </si>
  <si>
    <t>Outstanding, net of debt discount</t>
  </si>
  <si>
    <t>6% Convertible Debt [Member]</t>
  </si>
  <si>
    <t>Principal balance</t>
  </si>
  <si>
    <t>Debt discount</t>
  </si>
  <si>
    <t>Deferred finance costs</t>
  </si>
  <si>
    <t>CONVERTIBLE NOTES PAYABLE (Details Narrative) - USD ($)</t>
  </si>
  <si>
    <t>Jul. 14, 2017</t>
  </si>
  <si>
    <t>Apr. 11, 2017</t>
  </si>
  <si>
    <t>Debt Instrument [Line Items]</t>
  </si>
  <si>
    <t>Convertible debenture, conversion feature</t>
  </si>
  <si>
    <t>Value of shares converted</t>
  </si>
  <si>
    <t>Convertible debentures, interest rate</t>
  </si>
  <si>
    <t>6.00%</t>
  </si>
  <si>
    <t>Convertible debentures, maturity date</t>
  </si>
  <si>
    <t>Sep. 15,
		2018</t>
  </si>
  <si>
    <t>Convertible debentures, conversion price</t>
  </si>
  <si>
    <t>Description of conversion feature</t>
  </si>
  <si>
    <t>Certain
anti-dilutive (reset) provisions and are subject to forced conversion if either i) the volume weighted average common stock price
for each of any 10 consecutive trading days equals or exceeds $0.50, or (ii) the Company elects to lists a class of securities
on a national securities exchange.</t>
  </si>
  <si>
    <t>Debt issuance cost including discount on debt</t>
  </si>
  <si>
    <t>Excess of interest charged</t>
  </si>
  <si>
    <t>Debt face amount</t>
  </si>
  <si>
    <t>Maturity term</t>
  </si>
  <si>
    <t>6% Convertible Debt [Member] | Investor [Member]</t>
  </si>
  <si>
    <t>Number of shares converted</t>
  </si>
  <si>
    <t>Accrued interest</t>
  </si>
  <si>
    <t>Extinguishment of debt</t>
  </si>
  <si>
    <t>6% Convertible Debt [Member] | Warrant [Member]</t>
  </si>
  <si>
    <t>Warrants issued</t>
  </si>
  <si>
    <t>Share price (in dollars per share)</t>
  </si>
  <si>
    <t>Warrants, exercisable date</t>
  </si>
  <si>
    <t>Sep. 15,
		2021</t>
  </si>
  <si>
    <t>STOCKHOLDERS' EQUITY (Details) - $ / shares</t>
  </si>
  <si>
    <t>Class of Warrant or Right Number of Securities called by Warrants or Rights [Roll Forward]</t>
  </si>
  <si>
    <t>Outstanding as of beginning</t>
  </si>
  <si>
    <t>Granted</t>
  </si>
  <si>
    <t>Exercised</t>
  </si>
  <si>
    <t>Forfeited/cancelled</t>
  </si>
  <si>
    <t>Outstanding as of end</t>
  </si>
  <si>
    <t>Class of Warrant or Right Exercise Price of Warrants or Rights [Roll Forward]</t>
  </si>
  <si>
    <t>STOCKHOLDERS' EQUITY (Details Narrative) - USD ($)</t>
  </si>
  <si>
    <t>Oct. 24, 2017</t>
  </si>
  <si>
    <t>Oct. 16, 2017</t>
  </si>
  <si>
    <t>Oct. 06, 2017</t>
  </si>
  <si>
    <t>Oct. 04, 2017</t>
  </si>
  <si>
    <t>Sep. 29, 2017</t>
  </si>
  <si>
    <t>Aug. 14, 2017</t>
  </si>
  <si>
    <t>Aug. 03, 2017</t>
  </si>
  <si>
    <t>Jul. 31, 2017</t>
  </si>
  <si>
    <t>Aug. 31, 2016</t>
  </si>
  <si>
    <t>Apr. 30, 2016</t>
  </si>
  <si>
    <t>Dec. 31, 2013</t>
  </si>
  <si>
    <t>Dec. 31, 2015</t>
  </si>
  <si>
    <t>Increased number of common stock</t>
  </si>
  <si>
    <t>Warrants exercise price (in dollars per share)</t>
  </si>
  <si>
    <t>Two Related Parties [Member]</t>
  </si>
  <si>
    <t>Number of shares issued for sevices</t>
  </si>
  <si>
    <t>Amount of shares issued for sevices</t>
  </si>
  <si>
    <t>Two Vendors [Member]</t>
  </si>
  <si>
    <t>Vendors [Member]</t>
  </si>
  <si>
    <t>Securities Purchase Agreements [Member] | Investor [Member]</t>
  </si>
  <si>
    <t>Number of shares converted against accrued interest</t>
  </si>
  <si>
    <t>Conversion price per share (in dollars per share)</t>
  </si>
  <si>
    <t>Securities Purchase Agreements [Member] | Related Party [Member]</t>
  </si>
  <si>
    <t>Related Party Convertible Notes Payable [Member]</t>
  </si>
  <si>
    <t>Amount of shares converted against accrued interest</t>
  </si>
  <si>
    <t>Number of shares issued on debt conversion</t>
  </si>
  <si>
    <t>Amount of shares issued on debt conversion</t>
  </si>
  <si>
    <t>Number of shares converted against face value of debt</t>
  </si>
  <si>
    <t>Warrant [Member] | Securities Purchase Agreement [Member] | Accredited Investors [Member]</t>
  </si>
  <si>
    <t>Number of shares issued</t>
  </si>
  <si>
    <t>Warrant exercisable term (in years)</t>
  </si>
  <si>
    <t>Warrant [Member] | Securities Purchase Agreements [Member] | Two Accredited Investors [Member]</t>
  </si>
  <si>
    <t>Warrant [Member] | 6% Convertible Debt [Member]</t>
  </si>
  <si>
    <t>Minimum [Member]</t>
  </si>
  <si>
    <t>Maximum [Member]</t>
  </si>
  <si>
    <t>Series A Preferred Stock [Member] | Securities Purchase Agreement [Member] | Accredited Investors [Member]</t>
  </si>
  <si>
    <t>Amount warrants issued</t>
  </si>
  <si>
    <t>Series A Preferred Stock [Member] | Securities Purchase Agreements [Member] | Two Accredited Investors [Member]</t>
  </si>
  <si>
    <t>STOCK OPTION PLAN AND STOCK-BASED COMPENSATION (Details)</t>
  </si>
  <si>
    <t>Risk-free interest rate</t>
  </si>
  <si>
    <t>1.10%</t>
  </si>
  <si>
    <t>Expected dividend yield</t>
  </si>
  <si>
    <t>Volatility factor</t>
  </si>
  <si>
    <t>213.00%</t>
  </si>
  <si>
    <t>Expected life of option</t>
  </si>
  <si>
    <t>STOCK OPTION PLAN AND STOCK-BASED COMPENSATION (Details 1) - $ / shares</t>
  </si>
  <si>
    <t>Share-based Compensation Arrangement by Share-based Payment Award, Options, Outstanding [Roll Forward]</t>
  </si>
  <si>
    <t>Options forfeited/cancelled</t>
  </si>
  <si>
    <t>Share-based Compensation Arrangement by Share-based Payment Award, Options, Exercise Price per Share [Roll Forward]</t>
  </si>
  <si>
    <t>Share-based Compensation Arrangement by Share-based Payment Award, Options, Outstanding, Weighted Average Exercise Price [Roll Forward]</t>
  </si>
  <si>
    <t>STOCK OPTION PLAN AND STOCK-BASED COMPENSATION (Details 2)</t>
  </si>
  <si>
    <t>Dec. 31, 2017USD ($)$ / sharesshares</t>
  </si>
  <si>
    <t>Exercise Price $0.10 [Member]</t>
  </si>
  <si>
    <t>Share-based Compensation Arrangement by Share-based Payment Award, Options, Vested and Expected to Vest [Abstract]</t>
  </si>
  <si>
    <t>Number of Options | shares</t>
  </si>
  <si>
    <t>Weighted Average Exercise Price Per Share | $ / shares</t>
  </si>
  <si>
    <t>Weighted Average Remaining Contractual Life (Years)</t>
  </si>
  <si>
    <t>8 years 2 months 12 days</t>
  </si>
  <si>
    <t>Aggregate Intrinsic Value | $</t>
  </si>
  <si>
    <t>Share-based Compensation Arrangement by Share-based Payment Award, Options, Exercisable Options [Abstract]</t>
  </si>
  <si>
    <t>Exercise Price $0.18 [Member]</t>
  </si>
  <si>
    <t>5 years 6 months</t>
  </si>
  <si>
    <t>Exercise Price $0.20 [Member]</t>
  </si>
  <si>
    <t>3 years 10 months 28 days</t>
  </si>
  <si>
    <t>Exercise Price $0.37 [Member]</t>
  </si>
  <si>
    <t>4 years 8 months 1 day</t>
  </si>
  <si>
    <t>Exercise Price $0.40 [Member]</t>
  </si>
  <si>
    <t>3 years 8 months 1 day</t>
  </si>
  <si>
    <t>Exercise Price $0.42 [Member]</t>
  </si>
  <si>
    <t>Exercise Price $0.50 [Member]</t>
  </si>
  <si>
    <t>1 year 9 months 29 days</t>
  </si>
  <si>
    <t>Exercise Price $0.60 [Member]</t>
  </si>
  <si>
    <t>Exercise Price $0.69 [Member]</t>
  </si>
  <si>
    <t>6 years 3 months</t>
  </si>
  <si>
    <t>Exercise Price $1.21 [Member]</t>
  </si>
  <si>
    <t>6 years 11 days</t>
  </si>
  <si>
    <t>Exercise Price $0.10 - $1.21 [Member]</t>
  </si>
  <si>
    <t>4 years 8 months 19 days</t>
  </si>
  <si>
    <t>5 years 5 months 19 days</t>
  </si>
  <si>
    <t>STOCK OPTION PLAN AND STOCK-BASED COMPENSATION (Details 3) - $ / shares</t>
  </si>
  <si>
    <t>Share-based Compensation Arrangement by Share-based Payment Award, Options, Nonvested, Number of Shares [Roll Forward]</t>
  </si>
  <si>
    <t>Non-vested as of beginning</t>
  </si>
  <si>
    <t>Forfeited</t>
  </si>
  <si>
    <t>Vested</t>
  </si>
  <si>
    <t>Non-vested as of end</t>
  </si>
  <si>
    <t>Share-based Compensation Arrangement by Share-based Payment Award, Options, Nonvested, Weighted Average Grant Date Fair Value [Roll Forward]</t>
  </si>
  <si>
    <t>STOCK OPTION PLAN AND STOCK-BASED COMPENSATION (Details Narrative) - USD ($)</t>
  </si>
  <si>
    <t>Aug. 22, 2016</t>
  </si>
  <si>
    <t>Sep. 07, 2013</t>
  </si>
  <si>
    <t>Dec. 31, 2012</t>
  </si>
  <si>
    <t>Mar. 31, 2013</t>
  </si>
  <si>
    <t>Dec. 31, 2011</t>
  </si>
  <si>
    <t>Dec. 31, 2010</t>
  </si>
  <si>
    <t>Share-based Compensation Arrangement by Share-based Payment Award [Line Items]</t>
  </si>
  <si>
    <t>Options outstanding</t>
  </si>
  <si>
    <t>Weighted average fair value of stock options granted (in dollars per share)</t>
  </si>
  <si>
    <t>Stock-based compensation expense</t>
  </si>
  <si>
    <t>Weighted average remaining contractual life for options exercisable</t>
  </si>
  <si>
    <t>5 years 5 months 12 days</t>
  </si>
  <si>
    <t>Aggregate intrinsic value exercisable</t>
  </si>
  <si>
    <t>Aggregate intrinsic value exercised</t>
  </si>
  <si>
    <t>Tax benefit realized</t>
  </si>
  <si>
    <t>Mr. Carl W. Rausch [Member] | Employment Agreement [Member]</t>
  </si>
  <si>
    <t>Expiration period</t>
  </si>
  <si>
    <t>Expiration date</t>
  </si>
  <si>
    <t>Aug. 22,
		2026</t>
  </si>
  <si>
    <t>Options available for grant</t>
  </si>
  <si>
    <t>Additional options available for grant</t>
  </si>
  <si>
    <t>Mr. Carl W. Rausch [Member] | Employment Agreement [Member] | Tranche One [Member]</t>
  </si>
  <si>
    <t>Exercise price (in dollars per share)</t>
  </si>
  <si>
    <t>Financing amount</t>
  </si>
  <si>
    <t>Mr. Carl W. Rausch [Member] | Employment Agreement [Member] | Tranche Two [Member]</t>
  </si>
  <si>
    <t>Mr. Carl W. Rausch [Member] | Employment Agreement [Member] | Tranche Three [Member]</t>
  </si>
  <si>
    <t>Non-Vested Stock Option [Member]</t>
  </si>
  <si>
    <t>Unrecognized compensation expense</t>
  </si>
  <si>
    <t>Vesting period</t>
  </si>
  <si>
    <t>4 years</t>
  </si>
  <si>
    <t>10 years</t>
  </si>
  <si>
    <t>2010 Stock Plan [Member]</t>
  </si>
  <si>
    <t>2011 Stock Plan [Member]</t>
  </si>
  <si>
    <t>RELATED PARTY TRANSACTIONS (Details) - USD ($)</t>
  </si>
  <si>
    <t>Related Party Transaction [Line Items]</t>
  </si>
  <si>
    <t>CJY Holdings Limited [Member]</t>
  </si>
  <si>
    <t>RELATED PARTY TRANSACTIONS (Details Narrative) - USD ($)</t>
  </si>
  <si>
    <t>Apr. 26, 2017</t>
  </si>
  <si>
    <t>Dec. 05, 2016</t>
  </si>
  <si>
    <t>May 07, 2012</t>
  </si>
  <si>
    <t>Sep. 30, 2015</t>
  </si>
  <si>
    <t>Jun. 30, 2015</t>
  </si>
  <si>
    <t>May 31, 2014</t>
  </si>
  <si>
    <t>Dec. 31, 2014</t>
  </si>
  <si>
    <t>Jan. 07, 2018</t>
  </si>
  <si>
    <t>Nov. 12, 2015</t>
  </si>
  <si>
    <t>Mar. 02, 2015</t>
  </si>
  <si>
    <t>Advance from related party</t>
  </si>
  <si>
    <t>Repayment of notes payable to related party</t>
  </si>
  <si>
    <t>Proceeds from shares converted</t>
  </si>
  <si>
    <t>Exercise price of warrants (in dollars per share)</t>
  </si>
  <si>
    <t>Loss on extinguishment</t>
  </si>
  <si>
    <t>Proceeds from warrant exercises</t>
  </si>
  <si>
    <t>Reduction in exercise price of warrants</t>
  </si>
  <si>
    <t>CJY Holdings Limited [Member] | Minimum [Member]</t>
  </si>
  <si>
    <t>CJY Holdings Limited [Member] | Maximum [Member]</t>
  </si>
  <si>
    <t>CJY Holdings Limited [Member] | Securities Purchase Agreement [Member]</t>
  </si>
  <si>
    <t>Interest rate</t>
  </si>
  <si>
    <t>10.00%</t>
  </si>
  <si>
    <t>Accrued interest to related party</t>
  </si>
  <si>
    <t>Face amount</t>
  </si>
  <si>
    <t>Conversion price (in dollars per share)</t>
  </si>
  <si>
    <t>Amortization of the beneficial conversion feature</t>
  </si>
  <si>
    <t>Bridge financing</t>
  </si>
  <si>
    <t>Description of maturity date</t>
  </si>
  <si>
    <t>CJY Holdings Limited [Member] | Securities Purchase Agreement [Member] | 6% Subordinated Convertible Debenture [Member]</t>
  </si>
  <si>
    <t>Proceeds from promissory notes</t>
  </si>
  <si>
    <t>Mature two years from issuance.</t>
  </si>
  <si>
    <t>Payments for warrants</t>
  </si>
  <si>
    <t>Warrant expiration period</t>
  </si>
  <si>
    <t>The
conversion price is subject to adjustment for stock dividends and stock splits. In addition, if after the original issue date
of the Debentures, either (i) the volume weighted average price equals or exceeds $0.50 for 10 consecutive trading days or (ii)
the Company elects to list a class of securities on a national securities exchange, the Company may cause CJY to convert all or
part of the then outstanding principal amount of the Debentures plus, accrued but unpaid interest, liquidated damages and other
amounts owed.</t>
  </si>
  <si>
    <t>Percenatge of maximum conversion or exercise</t>
  </si>
  <si>
    <t>4.99%</t>
  </si>
  <si>
    <t>CJY Holdings Limited [Member] | Securities Purchase Agreement [Member] | 6% Subordinated Convertible Debenture [Member] | Warrant [Member]</t>
  </si>
  <si>
    <t>CJY Holdings Limited [Member] | Securities Purchase Agreement [Member] | Agreement 2015 [Member]</t>
  </si>
  <si>
    <t>CJY Holdings Limited [Member] | Securities Purchase Agreement [Member] | Agreement 2016 [Member]</t>
  </si>
  <si>
    <t>CJY Holdings Limited [Member] | Securities Purchase Agreement [Member] | Maximum [Member] | 6% Subordinated Convertible Debenture [Member]</t>
  </si>
  <si>
    <t>Dr. David Platt [Member]</t>
  </si>
  <si>
    <t>6.50%</t>
  </si>
  <si>
    <t>Offsetting reimbursement amount against accrued interest</t>
  </si>
  <si>
    <t>June 29, 2013</t>
  </si>
  <si>
    <t>Dr. David Platt [Member] | Separation Agreement [Member]</t>
  </si>
  <si>
    <t>Milestone separation benefits</t>
  </si>
  <si>
    <t>Reimbursement amount for indemnification</t>
  </si>
  <si>
    <t>Payment of outside legal expenses</t>
  </si>
  <si>
    <t>Expense associated with indemnification</t>
  </si>
  <si>
    <t>Recognized cost of indemnification</t>
  </si>
  <si>
    <t>Dr. David Platt [Member] | Promissory Notes [Member]</t>
  </si>
  <si>
    <t>June 30, 2013</t>
  </si>
  <si>
    <t>Former President [Member]</t>
  </si>
  <si>
    <t>Advance Pharmaceutical Company Ltd. [Member] | Licensing And Manufacturing Agreement [Member]</t>
  </si>
  <si>
    <t>Revenue generated from agreement</t>
  </si>
  <si>
    <t>Advance Pharmaceutical Company Ltd. [Member] | Licensing And Manufacturing Agreement [Member] | Private Placement [Member]</t>
  </si>
  <si>
    <t>PROVISION FOR INCOME TAXES (Details)</t>
  </si>
  <si>
    <t>Net operating loss carryforwards</t>
  </si>
  <si>
    <t>State taxes, net of federal benefit</t>
  </si>
  <si>
    <t>5.00%</t>
  </si>
  <si>
    <t>5.50%</t>
  </si>
  <si>
    <t>Federal research and development tax credit</t>
  </si>
  <si>
    <t>0.30%</t>
  </si>
  <si>
    <t>Other</t>
  </si>
  <si>
    <t>4.50%</t>
  </si>
  <si>
    <t>Change in deferred tax asset valuation allowance</t>
  </si>
  <si>
    <t>(33.70%)</t>
  </si>
  <si>
    <t>(44.30%)</t>
  </si>
  <si>
    <t>Effective income tax rate</t>
  </si>
  <si>
    <t>PROVISION FOR INCOME TAXES (Details 1) - USD ($)</t>
  </si>
  <si>
    <t>Tax credit carryforwards</t>
  </si>
  <si>
    <t>Non-qualified stock options</t>
  </si>
  <si>
    <t>Gross deferred tax assets</t>
  </si>
  <si>
    <t>Valuation allowance</t>
  </si>
  <si>
    <t>Net deferred tax assets</t>
  </si>
  <si>
    <t>PROVISION FOR INCOME TAXES (Details Narrative)</t>
  </si>
  <si>
    <t>Dec. 31, 2017USD ($)</t>
  </si>
  <si>
    <t>Research and development tax credit carryforwards</t>
  </si>
  <si>
    <t>New federal corporate income tax rate</t>
  </si>
  <si>
    <t>21.00%</t>
  </si>
  <si>
    <t>Decrease in deferred tax liabilities</t>
  </si>
  <si>
    <t>Adjusted valuation allowance</t>
  </si>
  <si>
    <t>COMMITMENTS AND CONTINGENCIES (Details Narrative) - USD ($)</t>
  </si>
  <si>
    <t>Aug. 12, 2016</t>
  </si>
  <si>
    <t>Rent expense</t>
  </si>
  <si>
    <t>Number of option granted</t>
  </si>
  <si>
    <t>Employment Agreement [Member] | Mr. Carl W. Rausch [Member]</t>
  </si>
  <si>
    <t>Amount of signing bonus</t>
  </si>
  <si>
    <t>Agreement term</t>
  </si>
  <si>
    <t>Annual salary</t>
  </si>
  <si>
    <t>Increase in annual salary upon relocating United States</t>
  </si>
  <si>
    <t>Increase in annual salary upon company listed on a national exchange</t>
  </si>
  <si>
    <t>Employment Agreement [Member] | Mr. Carl W. Rausch [Member] | Stock Option [Member]</t>
  </si>
  <si>
    <t>Description of vesting</t>
  </si>
  <si>
    <t>Earned and vested in three equal
tranches of 2,000,000 upon the Company raising $1,000,000 in financing, the Company raising $5,000,000 in financing and the Company
entering into a significant corporate alliance for substantial marketing and selling of the Company’s product portfolio.
The initial tranche shall be exercisable at $0.20 per share, the second tranche will be $0.40 per share and the third tranche
shall be $0.60 per share</t>
  </si>
  <si>
    <t>SUBSEQUENT EVENTS (Details Narrative)</t>
  </si>
  <si>
    <t>Mar. 07, 2018</t>
  </si>
  <si>
    <t>Mar. 01, 2018$ / sharesshares</t>
  </si>
  <si>
    <t>Feb. 16, 2018shares</t>
  </si>
  <si>
    <t>Feb. 12, 2018USD ($)Tranche$ / sharesshares</t>
  </si>
  <si>
    <t>Feb. 02, 2018USD ($)$ / sharesshares</t>
  </si>
  <si>
    <t>Aug. 12, 2016USD ($)shares</t>
  </si>
  <si>
    <t>Mar. 31, 2018USD ($)shares</t>
  </si>
  <si>
    <t>Dec. 31, 2016USD ($)$ / sharesshares</t>
  </si>
  <si>
    <t>Sep. 30, 2016USD ($)</t>
  </si>
  <si>
    <t>Dec. 31, 2015$ / shares</t>
  </si>
  <si>
    <t>Subsequent Event [Line Items]</t>
  </si>
  <si>
    <t>Warrants exercise price (in dollars per share) | $ / shares</t>
  </si>
  <si>
    <t>Number of shares granted</t>
  </si>
  <si>
    <t>Face amount | $</t>
  </si>
  <si>
    <t>Annual salary | $</t>
  </si>
  <si>
    <t>Mr. Carl W. Rausch [Member] | Employment Agreement [Member] | Stock Option [Member]</t>
  </si>
  <si>
    <t>Option expiration period</t>
  </si>
  <si>
    <t>Subsequent Event [Member] | CureDM Group Holdings, LLC [Member] | Contribution Agreement [Member]</t>
  </si>
  <si>
    <t>Ownership percentage</t>
  </si>
  <si>
    <t>Number of shares issued at time of delivered</t>
  </si>
  <si>
    <t>Number of shares issued at time of milestone</t>
  </si>
  <si>
    <t>Number of tranches for delivered | Tranche</t>
  </si>
  <si>
    <t>Number of shares issued per tranche</t>
  </si>
  <si>
    <t>Description of commitment binding</t>
  </si>
  <si>
    <t>The Company shall use its best efforts to secure
a binding commitment to close an equity financing with net proceeds of at least $1,000,000 within 180 days after the closing date.</t>
  </si>
  <si>
    <t>Subsequent Event [Member] | 6% Convertible Debt [Member]</t>
  </si>
  <si>
    <t>Subsequent Event [Member] | Ms. Loraine Upham [Member]</t>
  </si>
  <si>
    <t>Description of transaction</t>
  </si>
  <si>
    <t>Transaction or proposed transaction, in which the
Company was or is a proposed participant, exceeding $120,000.</t>
  </si>
  <si>
    <t>Description of accrual salary and bonus after achieving certain milestone</t>
  </si>
  <si>
    <t>Ms. Upham’s salary shall accrue until the Company
has raised a minimum of $1,250,000. Ms. Upham is eligible for bonuses as determined by the Board of Directors. These include a
bonus of $20,000 is to be paid upon the Company successfully raising $1,250,000 through the sale of equity; an annual performance
bonus based on milestones related to clinical progress, partnering and fund raising success to be established by the Board of
Directors or the Compensation Committee, if in existence on an annual basis.</t>
  </si>
  <si>
    <t>Subsequent Event [Member] | Ms. Loraine Upham [Member] | 2011 Stock Plan [Member]</t>
  </si>
  <si>
    <t>Subsequent Event [Member] | Ms. Loraine Upham [Member] | 2011 Stock Plan [Member] | Tranche One [Member]</t>
  </si>
  <si>
    <t>Share price (in dollars per share) | $ / shares</t>
  </si>
  <si>
    <t>Subsequent Event [Member] | Ms. Loraine Upham [Member] | 2011 Stock Plan [Member] | Tranche Two [Member]</t>
  </si>
  <si>
    <t>Subsequent Event [Member] | Ms. Loraine Upham [Member] | 2011 Stock Plan [Member] | Tranche Three [Member]</t>
  </si>
  <si>
    <t>Subsequent Event [Member] | Mr. Carl W. Rausch [Member]</t>
  </si>
  <si>
    <t>Description of reduction in exercise price</t>
  </si>
  <si>
    <t>The
First tranch of 2,000,000 will be exercisable at $0.10 per share and the second and third tranches of 2,000,000 will be exercisable
at $0.15 per share.</t>
  </si>
  <si>
    <t>Subsequent Event [Member] | Mr. Carl W. Rausch [Member] | Employment Agreement [Member] | Stock Option [Member]</t>
  </si>
  <si>
    <t>The
First Option exercise price was reduced to $0.10 per share and the Second Option and Third Option was reduced to $0.15 per share.</t>
  </si>
  <si>
    <t>Subsequent Event [Member] | Two Consultants [Member]</t>
  </si>
  <si>
    <t>Number of shares issued for services rendered</t>
  </si>
  <si>
    <t>Subsequent Event [Member] | Warrant [Member]</t>
  </si>
  <si>
    <t>Number of conversion of units</t>
  </si>
  <si>
    <t>Aggregate valueo of conversion of units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_(&quot;$ &quot;#,##0.0_);_(&quot;$ &quot;(#,##0.0)" numFmtId="169"/>
    <numFmt formatCode="_(&quot;August &quot;#,##0_);_(&quot;Augus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35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387057</v>
      </c>
    </row>
    <row r="16" spans="1:4">
      <c r="A16" s="4" t="s">
        <v>27</v>
      </c>
      <c r="C16" s="5" t="n">
        <v>10473713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7279</v>
      </c>
      <c r="C3" s="6" t="n">
        <v>687185</v>
      </c>
    </row>
    <row r="4" spans="1:3">
      <c r="A4" s="4" t="s">
        <v>35</v>
      </c>
      <c r="B4" s="5" t="n">
        <v>588</v>
      </c>
      <c r="C4" s="5" t="n">
        <v>5011</v>
      </c>
    </row>
    <row r="5" spans="1:3">
      <c r="A5" s="4" t="s">
        <v>36</v>
      </c>
      <c r="B5" s="5" t="n">
        <v>214539</v>
      </c>
      <c r="C5" s="5" t="n">
        <v>82710</v>
      </c>
    </row>
    <row r="6" spans="1:3">
      <c r="A6" s="4" t="s">
        <v>37</v>
      </c>
      <c r="B6" s="5" t="n">
        <v>38541</v>
      </c>
      <c r="C6" s="5" t="n">
        <v>55116</v>
      </c>
    </row>
    <row r="7" spans="1:3">
      <c r="A7" s="4" t="s">
        <v>38</v>
      </c>
      <c r="B7" s="5" t="n">
        <v>390947</v>
      </c>
      <c r="C7" s="5" t="n">
        <v>830022</v>
      </c>
    </row>
    <row r="8" spans="1:3">
      <c r="A8" s="4" t="s">
        <v>39</v>
      </c>
      <c r="B8" s="5" t="n">
        <v>3565</v>
      </c>
      <c r="C8" s="5" t="n">
        <v>1577</v>
      </c>
    </row>
    <row r="9" spans="1:3">
      <c r="A9" s="4" t="s">
        <v>40</v>
      </c>
      <c r="B9" s="5" t="n">
        <v>439286</v>
      </c>
      <c r="C9" s="5" t="n">
        <v>503571</v>
      </c>
    </row>
    <row r="10" spans="1:3">
      <c r="A10" s="4" t="s">
        <v>41</v>
      </c>
      <c r="B10" s="5" t="n">
        <v>69782</v>
      </c>
      <c r="C10" s="5" t="n">
        <v>69782</v>
      </c>
    </row>
    <row r="11" spans="1:3">
      <c r="A11" s="4" t="s">
        <v>42</v>
      </c>
      <c r="B11" s="5" t="n">
        <v>903580</v>
      </c>
      <c r="C11" s="5" t="n">
        <v>1404952</v>
      </c>
    </row>
    <row r="12" spans="1:3">
      <c r="A12" s="3" t="s">
        <v>43</v>
      </c>
    </row>
    <row r="13" spans="1:3">
      <c r="A13" s="4" t="s">
        <v>44</v>
      </c>
      <c r="B13" s="5" t="n">
        <v>299257</v>
      </c>
      <c r="C13" s="5" t="n">
        <v>319474</v>
      </c>
    </row>
    <row r="14" spans="1:3">
      <c r="A14" s="4" t="s">
        <v>45</v>
      </c>
      <c r="B14" s="5" t="n">
        <v>352526</v>
      </c>
      <c r="C14" s="5" t="n">
        <v>347405</v>
      </c>
    </row>
    <row r="15" spans="1:3">
      <c r="A15" s="4" t="s">
        <v>46</v>
      </c>
      <c r="B15" s="5" t="n">
        <v>104782</v>
      </c>
      <c r="C15" s="5" t="n">
        <v>112162</v>
      </c>
    </row>
    <row r="16" spans="1:3">
      <c r="A16" s="4" t="s">
        <v>47</v>
      </c>
      <c r="B16" s="5" t="n">
        <v>1017143</v>
      </c>
      <c r="C16" s="4" t="s">
        <v>48</v>
      </c>
    </row>
    <row r="17" spans="1:3">
      <c r="A17" s="4" t="s">
        <v>49</v>
      </c>
      <c r="B17" s="5" t="n">
        <v>1207291</v>
      </c>
      <c r="C17" s="4" t="s">
        <v>48</v>
      </c>
    </row>
    <row r="18" spans="1:3">
      <c r="A18" s="4" t="s">
        <v>50</v>
      </c>
      <c r="B18" s="5" t="n">
        <v>277820</v>
      </c>
      <c r="C18" s="5" t="n">
        <v>297820</v>
      </c>
    </row>
    <row r="19" spans="1:3">
      <c r="A19" s="4" t="s">
        <v>51</v>
      </c>
      <c r="B19" s="5" t="n">
        <v>429141</v>
      </c>
      <c r="C19" s="4" t="s">
        <v>48</v>
      </c>
    </row>
    <row r="20" spans="1:3">
      <c r="A20" s="4" t="s">
        <v>52</v>
      </c>
      <c r="B20" s="5" t="n">
        <v>3687960</v>
      </c>
      <c r="C20" s="5" t="n">
        <v>1076861</v>
      </c>
    </row>
    <row r="21" spans="1:3">
      <c r="A21" s="4" t="s">
        <v>53</v>
      </c>
      <c r="B21" s="4" t="s">
        <v>48</v>
      </c>
      <c r="C21" s="5" t="n">
        <v>754461</v>
      </c>
    </row>
    <row r="22" spans="1:3">
      <c r="A22" s="4" t="s">
        <v>54</v>
      </c>
      <c r="B22" s="4" t="s">
        <v>48</v>
      </c>
      <c r="C22" s="5" t="n">
        <v>364619</v>
      </c>
    </row>
    <row r="23" spans="1:3">
      <c r="A23" s="4" t="s">
        <v>55</v>
      </c>
      <c r="B23" s="5" t="n">
        <v>1099200</v>
      </c>
      <c r="C23" s="5" t="n">
        <v>1093765</v>
      </c>
    </row>
    <row r="24" spans="1:3">
      <c r="A24" s="4" t="s">
        <v>56</v>
      </c>
      <c r="B24" s="4" t="s">
        <v>48</v>
      </c>
      <c r="C24" s="5" t="n">
        <v>1234106</v>
      </c>
    </row>
    <row r="25" spans="1:3">
      <c r="A25" s="4" t="s">
        <v>57</v>
      </c>
      <c r="B25" s="5" t="n">
        <v>4787160</v>
      </c>
      <c r="C25" s="5" t="n">
        <v>4523812</v>
      </c>
    </row>
    <row r="26" spans="1:3">
      <c r="A26" s="4" t="s">
        <v>58</v>
      </c>
      <c r="B26" s="4" t="s">
        <v>48</v>
      </c>
      <c r="C26" s="4" t="s">
        <v>48</v>
      </c>
    </row>
    <row r="27" spans="1:3">
      <c r="A27" s="3" t="s">
        <v>59</v>
      </c>
    </row>
    <row r="28" spans="1:3">
      <c r="A28" s="4" t="s">
        <v>60</v>
      </c>
      <c r="B28" s="5" t="n">
        <v>55</v>
      </c>
      <c r="C28" s="4" t="s">
        <v>48</v>
      </c>
    </row>
    <row r="29" spans="1:3">
      <c r="A29" s="4" t="s">
        <v>61</v>
      </c>
      <c r="B29" s="5" t="n">
        <v>64437</v>
      </c>
      <c r="C29" s="5" t="n">
        <v>46703</v>
      </c>
    </row>
    <row r="30" spans="1:3">
      <c r="A30" s="4" t="s">
        <v>62</v>
      </c>
      <c r="B30" s="4" t="s">
        <v>48</v>
      </c>
      <c r="C30" s="4" t="s">
        <v>48</v>
      </c>
    </row>
    <row r="31" spans="1:3">
      <c r="A31" s="4" t="s">
        <v>63</v>
      </c>
      <c r="B31" s="5" t="n">
        <v>15862980</v>
      </c>
      <c r="C31" s="5" t="n">
        <v>15060616</v>
      </c>
    </row>
    <row r="32" spans="1:3">
      <c r="A32" s="4" t="s">
        <v>64</v>
      </c>
      <c r="B32" s="5" t="n">
        <v>-19811052</v>
      </c>
      <c r="C32" s="5" t="n">
        <v>-18226179</v>
      </c>
    </row>
    <row r="33" spans="1:3">
      <c r="A33" s="4" t="s">
        <v>65</v>
      </c>
      <c r="B33" s="5" t="n">
        <v>-3883580</v>
      </c>
      <c r="C33" s="5" t="n">
        <v>-3118860</v>
      </c>
    </row>
    <row r="34" spans="1:3">
      <c r="A34" s="4" t="s">
        <v>66</v>
      </c>
      <c r="B34" s="6" t="n">
        <v>903580</v>
      </c>
      <c r="C34" s="6" t="n">
        <v>1404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147</v>
      </c>
      <c r="B9" s="4" t="s">
        <v>225</v>
      </c>
    </row>
    <row r="10" spans="1:2">
      <c r="A10" s="4" t="s">
        <v>226</v>
      </c>
      <c r="B10" s="4" t="s">
        <v>227</v>
      </c>
    </row>
    <row r="11" spans="1:2">
      <c r="A11" s="4" t="s">
        <v>228</v>
      </c>
      <c r="B11" s="4" t="s">
        <v>229</v>
      </c>
    </row>
    <row r="12" spans="1:2">
      <c r="A12" s="4" t="s">
        <v>41</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5</v>
      </c>
    </row>
    <row r="4" spans="1:2">
      <c r="A4" s="4" t="s">
        <v>262</v>
      </c>
      <c r="B4" s="4" t="s">
        <v>260</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03</v>
      </c>
    </row>
    <row r="4" spans="1:2">
      <c r="A4" s="4" t="s">
        <v>276</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5000000</v>
      </c>
      <c r="C3" s="5" t="n">
        <v>5000000</v>
      </c>
    </row>
    <row r="4" spans="1:3">
      <c r="A4" s="4" t="s">
        <v>70</v>
      </c>
      <c r="B4" s="7" t="n">
        <v>0.001</v>
      </c>
      <c r="C4" s="7" t="n">
        <v>0.001</v>
      </c>
    </row>
    <row r="5" spans="1:3">
      <c r="A5" s="4" t="s">
        <v>71</v>
      </c>
      <c r="B5" s="5" t="n">
        <v>200000000</v>
      </c>
      <c r="C5" s="5" t="n">
        <v>200000000</v>
      </c>
    </row>
    <row r="6" spans="1:3">
      <c r="A6" s="4" t="s">
        <v>72</v>
      </c>
      <c r="B6" s="5" t="n">
        <v>64437163</v>
      </c>
      <c r="C6" s="5" t="n">
        <v>46702836</v>
      </c>
    </row>
    <row r="7" spans="1:3">
      <c r="A7" s="4" t="s">
        <v>73</v>
      </c>
      <c r="B7" s="5" t="n">
        <v>64437163</v>
      </c>
      <c r="C7" s="5" t="n">
        <v>46702836</v>
      </c>
    </row>
    <row r="8" spans="1:3">
      <c r="A8" s="4" t="s">
        <v>74</v>
      </c>
    </row>
    <row r="9" spans="1:3">
      <c r="A9" s="4" t="s">
        <v>68</v>
      </c>
      <c r="B9" s="6" t="n">
        <v>10</v>
      </c>
    </row>
    <row r="10" spans="1:3">
      <c r="A10" s="4" t="s">
        <v>69</v>
      </c>
      <c r="B10" s="5" t="n">
        <v>150000</v>
      </c>
      <c r="C10" s="5" t="n">
        <v>150000</v>
      </c>
    </row>
    <row r="11" spans="1:3">
      <c r="A11" s="4" t="s">
        <v>75</v>
      </c>
      <c r="B11" s="5" t="n">
        <v>55000</v>
      </c>
      <c r="C11" s="5" t="n">
        <v>0</v>
      </c>
    </row>
    <row r="12" spans="1:3">
      <c r="A12" s="4" t="s">
        <v>76</v>
      </c>
      <c r="B12" s="5" t="n">
        <v>55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0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v>
      </c>
      <c r="D1" s="2" t="s">
        <v>32</v>
      </c>
      <c r="E1" s="2" t="s">
        <v>299</v>
      </c>
    </row>
    <row r="2" spans="1:5">
      <c r="A2" s="4" t="s">
        <v>300</v>
      </c>
      <c r="C2" s="4" t="s">
        <v>48</v>
      </c>
      <c r="D2" s="6" t="n">
        <v>468889</v>
      </c>
    </row>
    <row r="3" spans="1:5">
      <c r="A3" s="4" t="s">
        <v>64</v>
      </c>
      <c r="C3" s="5" t="n">
        <v>-19811052</v>
      </c>
      <c r="D3" s="5" t="n">
        <v>-18226179</v>
      </c>
    </row>
    <row r="4" spans="1:5">
      <c r="A4" s="4" t="s">
        <v>150</v>
      </c>
      <c r="C4" s="5" t="n">
        <v>-1275202</v>
      </c>
      <c r="D4" s="6" t="n">
        <v>-1249624</v>
      </c>
    </row>
    <row r="5" spans="1:5">
      <c r="A5" s="4" t="s">
        <v>301</v>
      </c>
      <c r="C5" s="5" t="n">
        <v>137000</v>
      </c>
    </row>
    <row r="6" spans="1:5">
      <c r="A6" s="4" t="s">
        <v>74</v>
      </c>
    </row>
    <row r="7" spans="1:5">
      <c r="A7" s="4" t="s">
        <v>302</v>
      </c>
      <c r="C7" s="6" t="n">
        <v>550000</v>
      </c>
    </row>
    <row r="8" spans="1:5">
      <c r="A8" s="4" t="s">
        <v>303</v>
      </c>
    </row>
    <row r="9" spans="1:5">
      <c r="A9" s="4" t="s">
        <v>302</v>
      </c>
      <c r="B9" s="6" t="n">
        <v>275000</v>
      </c>
    </row>
    <row r="10" spans="1:5">
      <c r="A10" s="4" t="s">
        <v>304</v>
      </c>
    </row>
    <row r="11" spans="1:5">
      <c r="A11" s="4" t="s">
        <v>300</v>
      </c>
      <c r="E11" s="6" t="n">
        <v>4000000</v>
      </c>
    </row>
    <row r="12" spans="1:5">
      <c r="A12" s="4" t="s">
        <v>305</v>
      </c>
      <c r="E12"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34"/>
    <col customWidth="1" max="3" min="3" width="27"/>
  </cols>
  <sheetData>
    <row r="1" spans="1:3">
      <c r="A1" s="1" t="s">
        <v>314</v>
      </c>
      <c r="B1" s="2" t="s">
        <v>1</v>
      </c>
    </row>
    <row r="2" spans="1:3">
      <c r="B2" s="2" t="s">
        <v>315</v>
      </c>
      <c r="C2" s="2" t="s">
        <v>316</v>
      </c>
    </row>
    <row r="3" spans="1:3">
      <c r="A3" s="4" t="s">
        <v>317</v>
      </c>
      <c r="B3" s="5" t="n">
        <v>1</v>
      </c>
    </row>
    <row r="4" spans="1:3">
      <c r="A4" s="4" t="s">
        <v>318</v>
      </c>
      <c r="B4" s="5" t="n">
        <v>1</v>
      </c>
    </row>
    <row r="5" spans="1:3">
      <c r="A5" s="4" t="s">
        <v>319</v>
      </c>
      <c r="B5" s="6" t="n">
        <v>2716</v>
      </c>
      <c r="C5" s="6" t="n">
        <v>6091</v>
      </c>
    </row>
    <row r="6" spans="1:3">
      <c r="A6" s="4" t="s">
        <v>320</v>
      </c>
      <c r="B6" s="5" t="n">
        <v>50419670</v>
      </c>
      <c r="C6" s="5" t="n">
        <v>60227273</v>
      </c>
    </row>
    <row r="7" spans="1:3">
      <c r="A7" s="4" t="s">
        <v>321</v>
      </c>
      <c r="B7" s="6" t="n">
        <v>0</v>
      </c>
      <c r="C7" s="6" t="n">
        <v>45400</v>
      </c>
    </row>
    <row r="8" spans="1:3">
      <c r="A8" s="4" t="s">
        <v>322</v>
      </c>
      <c r="B8" s="6" t="n">
        <v>7380</v>
      </c>
      <c r="C8" s="6" t="n">
        <v>0</v>
      </c>
    </row>
    <row r="9" spans="1:3">
      <c r="A9" s="4" t="s">
        <v>323</v>
      </c>
      <c r="B9" s="4" t="s">
        <v>324</v>
      </c>
      <c r="C9" s="4" t="s">
        <v>325</v>
      </c>
    </row>
    <row r="10" spans="1:3">
      <c r="A10" s="4" t="s">
        <v>326</v>
      </c>
    </row>
    <row r="11" spans="1:3">
      <c r="A11" s="4" t="s">
        <v>320</v>
      </c>
      <c r="B11" s="5" t="n">
        <v>9594000</v>
      </c>
      <c r="C11" s="5" t="n">
        <v>12289000</v>
      </c>
    </row>
    <row r="12" spans="1:3">
      <c r="A12" s="4" t="s">
        <v>327</v>
      </c>
    </row>
    <row r="13" spans="1:3">
      <c r="A13" s="4" t="s">
        <v>320</v>
      </c>
      <c r="B13" s="5" t="n">
        <v>41029669</v>
      </c>
      <c r="C13" s="5" t="n">
        <v>28424669</v>
      </c>
    </row>
    <row r="14" spans="1:3">
      <c r="A14" s="4" t="s">
        <v>328</v>
      </c>
    </row>
    <row r="15" spans="1:3">
      <c r="A15" s="4" t="s">
        <v>329</v>
      </c>
      <c r="B15" s="4" t="s">
        <v>330</v>
      </c>
      <c r="C15" s="4" t="s">
        <v>3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2</v>
      </c>
      <c r="B1" s="2" t="s">
        <v>2</v>
      </c>
      <c r="C1" s="2" t="s">
        <v>32</v>
      </c>
    </row>
    <row r="2" spans="1:3">
      <c r="A2" s="3" t="s">
        <v>182</v>
      </c>
    </row>
    <row r="3" spans="1:3">
      <c r="A3" s="4" t="s">
        <v>333</v>
      </c>
      <c r="B3" s="6" t="n">
        <v>33055</v>
      </c>
      <c r="C3" s="6" t="n">
        <v>34919</v>
      </c>
    </row>
    <row r="4" spans="1:3">
      <c r="A4" s="4" t="s">
        <v>334</v>
      </c>
      <c r="B4" s="5" t="n">
        <v>5486</v>
      </c>
      <c r="C4" s="5" t="n">
        <v>20197</v>
      </c>
    </row>
    <row r="5" spans="1:3">
      <c r="A5" s="4" t="s">
        <v>105</v>
      </c>
      <c r="B5" s="6" t="n">
        <v>38541</v>
      </c>
      <c r="C5" s="6" t="n">
        <v>551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5</v>
      </c>
      <c r="B1" s="2" t="s">
        <v>2</v>
      </c>
      <c r="C1" s="2" t="s">
        <v>32</v>
      </c>
    </row>
    <row r="2" spans="1:3">
      <c r="A2" s="3" t="s">
        <v>336</v>
      </c>
    </row>
    <row r="3" spans="1:3">
      <c r="A3" s="4" t="s">
        <v>337</v>
      </c>
      <c r="B3" s="6" t="n">
        <v>900000</v>
      </c>
      <c r="C3" s="6" t="n">
        <v>900000</v>
      </c>
    </row>
    <row r="4" spans="1:3">
      <c r="A4" s="4" t="s">
        <v>338</v>
      </c>
      <c r="B4" s="5" t="n">
        <v>-460714</v>
      </c>
      <c r="C4" s="5" t="n">
        <v>-396429</v>
      </c>
    </row>
    <row r="5" spans="1:3">
      <c r="A5" s="4" t="s">
        <v>40</v>
      </c>
      <c r="B5" s="6" t="n">
        <v>439286</v>
      </c>
      <c r="C5" s="6" t="n">
        <v>5035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9</v>
      </c>
      <c r="B1" s="2" t="s">
        <v>2</v>
      </c>
      <c r="C1" s="2" t="s">
        <v>32</v>
      </c>
    </row>
    <row r="2" spans="1:3">
      <c r="A2" s="3" t="s">
        <v>185</v>
      </c>
    </row>
    <row r="3" spans="1:3">
      <c r="A3" s="5" t="n">
        <v>2018</v>
      </c>
      <c r="B3" s="6" t="n">
        <v>64286</v>
      </c>
    </row>
    <row r="4" spans="1:3">
      <c r="A4" s="5" t="n">
        <v>2019</v>
      </c>
      <c r="B4" s="5" t="n">
        <v>64286</v>
      </c>
    </row>
    <row r="5" spans="1:3">
      <c r="A5" s="5" t="n">
        <v>2020</v>
      </c>
      <c r="B5" s="5" t="n">
        <v>64286</v>
      </c>
    </row>
    <row r="6" spans="1:3">
      <c r="A6" s="5" t="n">
        <v>2021</v>
      </c>
      <c r="B6" s="5" t="n">
        <v>64286</v>
      </c>
    </row>
    <row r="7" spans="1:3">
      <c r="A7" s="5" t="n">
        <v>2022</v>
      </c>
      <c r="B7" s="5" t="n">
        <v>64286</v>
      </c>
    </row>
    <row r="8" spans="1:3">
      <c r="A8" s="4" t="s">
        <v>340</v>
      </c>
      <c r="B8" s="5" t="n">
        <v>117856</v>
      </c>
    </row>
    <row r="9" spans="1:3">
      <c r="A9" s="4" t="s">
        <v>341</v>
      </c>
      <c r="B9" s="6" t="n">
        <v>439286</v>
      </c>
      <c r="C9" s="6" t="n">
        <v>5035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2</v>
      </c>
      <c r="B1" s="2" t="s">
        <v>1</v>
      </c>
    </row>
    <row r="2" spans="1:3">
      <c r="B2" s="2" t="s">
        <v>2</v>
      </c>
      <c r="C2" s="2" t="s">
        <v>32</v>
      </c>
    </row>
    <row r="3" spans="1:3">
      <c r="A3" s="3" t="s">
        <v>185</v>
      </c>
    </row>
    <row r="4" spans="1:3">
      <c r="A4" s="4" t="s">
        <v>343</v>
      </c>
      <c r="B4" s="4" t="s">
        <v>344</v>
      </c>
    </row>
    <row r="5" spans="1:3">
      <c r="A5" s="4" t="s">
        <v>345</v>
      </c>
      <c r="B5" s="6" t="n">
        <v>64285</v>
      </c>
      <c r="C5" s="6" t="n">
        <v>642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6</v>
      </c>
      <c r="B1" s="2" t="s">
        <v>2</v>
      </c>
      <c r="C1" s="2" t="s">
        <v>32</v>
      </c>
    </row>
    <row r="2" spans="1:3">
      <c r="A2" s="3" t="s">
        <v>188</v>
      </c>
    </row>
    <row r="3" spans="1:3">
      <c r="A3" s="4" t="s">
        <v>347</v>
      </c>
      <c r="B3" s="6" t="n">
        <v>60000</v>
      </c>
      <c r="C3" s="6" t="n">
        <v>65000</v>
      </c>
    </row>
    <row r="4" spans="1:3">
      <c r="A4" s="4" t="s">
        <v>165</v>
      </c>
      <c r="B4" s="5" t="n">
        <v>292526</v>
      </c>
      <c r="C4" s="5" t="n">
        <v>267405</v>
      </c>
    </row>
    <row r="5" spans="1:3">
      <c r="A5" s="4" t="s">
        <v>348</v>
      </c>
      <c r="B5" s="4" t="s">
        <v>48</v>
      </c>
      <c r="C5" s="5" t="n">
        <v>15000</v>
      </c>
    </row>
    <row r="6" spans="1:3">
      <c r="A6" s="4" t="s">
        <v>105</v>
      </c>
      <c r="B6" s="6" t="n">
        <v>352526</v>
      </c>
      <c r="C6" s="6" t="n">
        <v>3474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350</v>
      </c>
      <c r="B2" s="6" t="n">
        <v>429141</v>
      </c>
      <c r="C2" s="6" t="n">
        <v>1234106</v>
      </c>
    </row>
    <row r="3" spans="1:3">
      <c r="A3" s="4" t="s">
        <v>55</v>
      </c>
      <c r="B3" s="5" t="n">
        <v>1099200</v>
      </c>
      <c r="C3" s="5" t="n">
        <v>1093765</v>
      </c>
    </row>
    <row r="4" spans="1:3">
      <c r="A4" s="4" t="s">
        <v>105</v>
      </c>
      <c r="B4" s="5" t="n">
        <v>1528341</v>
      </c>
      <c r="C4" s="5" t="n">
        <v>2327871</v>
      </c>
    </row>
    <row r="5" spans="1:3">
      <c r="A5" s="4" t="s">
        <v>351</v>
      </c>
    </row>
    <row r="6" spans="1:3">
      <c r="A6" s="4" t="s">
        <v>350</v>
      </c>
      <c r="B6" s="4" t="s">
        <v>48</v>
      </c>
      <c r="C6" s="4" t="s">
        <v>48</v>
      </c>
    </row>
    <row r="7" spans="1:3">
      <c r="A7" s="4" t="s">
        <v>55</v>
      </c>
      <c r="B7" s="4" t="s">
        <v>48</v>
      </c>
      <c r="C7" s="4" t="s">
        <v>48</v>
      </c>
    </row>
    <row r="8" spans="1:3">
      <c r="A8" s="4" t="s">
        <v>105</v>
      </c>
      <c r="B8" s="4" t="s">
        <v>48</v>
      </c>
      <c r="C8" s="4" t="s">
        <v>48</v>
      </c>
    </row>
    <row r="9" spans="1:3">
      <c r="A9" s="4" t="s">
        <v>352</v>
      </c>
    </row>
    <row r="10" spans="1:3">
      <c r="A10" s="4" t="s">
        <v>350</v>
      </c>
      <c r="B10" s="4" t="s">
        <v>48</v>
      </c>
      <c r="C10" s="4" t="s">
        <v>48</v>
      </c>
    </row>
    <row r="11" spans="1:3">
      <c r="A11" s="4" t="s">
        <v>55</v>
      </c>
      <c r="B11" s="4" t="s">
        <v>48</v>
      </c>
      <c r="C11" s="4" t="s">
        <v>48</v>
      </c>
    </row>
    <row r="12" spans="1:3">
      <c r="A12" s="4" t="s">
        <v>105</v>
      </c>
      <c r="B12" s="4" t="s">
        <v>48</v>
      </c>
      <c r="C12" s="4" t="s">
        <v>48</v>
      </c>
    </row>
    <row r="13" spans="1:3">
      <c r="A13" s="4" t="s">
        <v>353</v>
      </c>
    </row>
    <row r="14" spans="1:3">
      <c r="A14" s="4" t="s">
        <v>350</v>
      </c>
      <c r="B14" s="5" t="n">
        <v>429141</v>
      </c>
      <c r="C14" s="5" t="n">
        <v>1234106</v>
      </c>
    </row>
    <row r="15" spans="1:3">
      <c r="A15" s="4" t="s">
        <v>55</v>
      </c>
      <c r="B15" s="5" t="n">
        <v>1099200</v>
      </c>
      <c r="C15" s="5" t="n">
        <v>1093765</v>
      </c>
    </row>
    <row r="16" spans="1:3">
      <c r="A16" s="4" t="s">
        <v>105</v>
      </c>
      <c r="B16" s="6" t="n">
        <v>1528341</v>
      </c>
      <c r="C16" s="6" t="n">
        <v>23278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29356</v>
      </c>
      <c r="C4" s="6" t="n">
        <v>98878</v>
      </c>
    </row>
    <row r="5" spans="1:3">
      <c r="A5" s="3" t="s">
        <v>80</v>
      </c>
    </row>
    <row r="6" spans="1:3">
      <c r="A6" s="4" t="s">
        <v>81</v>
      </c>
      <c r="B6" s="5" t="n">
        <v>49761</v>
      </c>
      <c r="C6" s="5" t="n">
        <v>94147</v>
      </c>
    </row>
    <row r="7" spans="1:3">
      <c r="A7" s="4" t="s">
        <v>82</v>
      </c>
      <c r="B7" s="5" t="n">
        <v>177646</v>
      </c>
      <c r="C7" s="5" t="n">
        <v>83844</v>
      </c>
    </row>
    <row r="8" spans="1:3">
      <c r="A8" s="4" t="s">
        <v>83</v>
      </c>
      <c r="B8" s="5" t="n">
        <v>23906</v>
      </c>
      <c r="C8" s="5" t="n">
        <v>111562</v>
      </c>
    </row>
    <row r="9" spans="1:3">
      <c r="A9" s="4" t="s">
        <v>84</v>
      </c>
      <c r="B9" s="5" t="n">
        <v>1043699</v>
      </c>
      <c r="C9" s="5" t="n">
        <v>1073279</v>
      </c>
    </row>
    <row r="10" spans="1:3">
      <c r="A10" s="4" t="s">
        <v>85</v>
      </c>
      <c r="B10" s="5" t="n">
        <v>1295012</v>
      </c>
      <c r="C10" s="5" t="n">
        <v>1362832</v>
      </c>
    </row>
    <row r="11" spans="1:3">
      <c r="A11" s="4" t="s">
        <v>86</v>
      </c>
      <c r="B11" s="5" t="n">
        <v>-1265656</v>
      </c>
      <c r="C11" s="5" t="n">
        <v>-1263954</v>
      </c>
    </row>
    <row r="12" spans="1:3">
      <c r="A12" s="3" t="s">
        <v>87</v>
      </c>
    </row>
    <row r="13" spans="1:3">
      <c r="A13" s="4" t="s">
        <v>88</v>
      </c>
      <c r="B13" s="5" t="n">
        <v>-1656343</v>
      </c>
      <c r="C13" s="5" t="n">
        <v>-1943037</v>
      </c>
    </row>
    <row r="14" spans="1:3">
      <c r="A14" s="4" t="s">
        <v>89</v>
      </c>
      <c r="B14" s="5" t="n">
        <v>-125664</v>
      </c>
      <c r="C14" s="5" t="n">
        <v>-401988</v>
      </c>
    </row>
    <row r="15" spans="1:3">
      <c r="A15" s="4" t="s">
        <v>90</v>
      </c>
      <c r="B15" s="5" t="n">
        <v>-81541</v>
      </c>
      <c r="C15" s="4" t="s">
        <v>48</v>
      </c>
    </row>
    <row r="16" spans="1:3">
      <c r="A16" s="4" t="s">
        <v>91</v>
      </c>
      <c r="B16" s="5" t="n">
        <v>904896</v>
      </c>
      <c r="C16" s="5" t="n">
        <v>-45066</v>
      </c>
    </row>
    <row r="17" spans="1:3">
      <c r="A17" s="4" t="s">
        <v>92</v>
      </c>
      <c r="B17" s="5" t="n">
        <v>639435</v>
      </c>
      <c r="C17" s="5" t="n">
        <v>-79469</v>
      </c>
    </row>
    <row r="18" spans="1:3">
      <c r="A18" s="4" t="s">
        <v>93</v>
      </c>
      <c r="B18" s="5" t="n">
        <v>-319217</v>
      </c>
      <c r="C18" s="5" t="n">
        <v>-2469560</v>
      </c>
    </row>
    <row r="19" spans="1:3">
      <c r="A19" s="4" t="s">
        <v>94</v>
      </c>
      <c r="B19" s="5" t="n">
        <v>-1584873</v>
      </c>
      <c r="C19" s="5" t="n">
        <v>-3733514</v>
      </c>
    </row>
    <row r="20" spans="1:3">
      <c r="A20" s="4" t="s">
        <v>95</v>
      </c>
      <c r="B20" s="4" t="s">
        <v>48</v>
      </c>
      <c r="C20" s="5" t="n">
        <v>4010</v>
      </c>
    </row>
    <row r="21" spans="1:3">
      <c r="A21" s="4" t="s">
        <v>96</v>
      </c>
      <c r="B21" s="6" t="n">
        <v>-1584873</v>
      </c>
      <c r="C21" s="6" t="n">
        <v>-3737524</v>
      </c>
    </row>
    <row r="22" spans="1:3">
      <c r="A22" s="4" t="s">
        <v>97</v>
      </c>
      <c r="B22" s="8" t="n">
        <v>-0.03</v>
      </c>
      <c r="C22" s="8" t="n">
        <v>-0.09</v>
      </c>
    </row>
    <row r="23" spans="1:3">
      <c r="A23" s="4" t="s">
        <v>98</v>
      </c>
      <c r="B23" s="5" t="n">
        <v>51467103</v>
      </c>
      <c r="C23" s="5" t="n">
        <v>435352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354</v>
      </c>
      <c r="B1" s="2" t="s">
        <v>1</v>
      </c>
    </row>
    <row r="2" spans="1:3">
      <c r="B2" s="2" t="s">
        <v>2</v>
      </c>
      <c r="C2" s="2" t="s">
        <v>32</v>
      </c>
    </row>
    <row r="3" spans="1:3">
      <c r="A3" s="4" t="s">
        <v>355</v>
      </c>
    </row>
    <row r="4" spans="1:3">
      <c r="A4" s="4" t="s">
        <v>356</v>
      </c>
      <c r="C4" s="8" t="n">
        <v>0.07000000000000001</v>
      </c>
    </row>
    <row r="5" spans="1:3">
      <c r="A5" s="4" t="s">
        <v>357</v>
      </c>
      <c r="C5" s="7" t="n">
        <v>0.075</v>
      </c>
    </row>
    <row r="6" spans="1:3">
      <c r="A6" s="4" t="s">
        <v>358</v>
      </c>
      <c r="B6" s="5" t="n">
        <v>21666667</v>
      </c>
      <c r="C6" s="5" t="n">
        <v>21333334</v>
      </c>
    </row>
    <row r="7" spans="1:3">
      <c r="A7" s="4" t="s">
        <v>359</v>
      </c>
      <c r="C7" s="9" t="n">
        <v>0.0579</v>
      </c>
    </row>
    <row r="8" spans="1:3">
      <c r="A8" s="4" t="s">
        <v>360</v>
      </c>
      <c r="B8" s="4" t="s">
        <v>361</v>
      </c>
      <c r="C8" s="4" t="s">
        <v>361</v>
      </c>
    </row>
    <row r="9" spans="1:3">
      <c r="A9" s="4" t="s">
        <v>362</v>
      </c>
      <c r="C9" s="4" t="s">
        <v>363</v>
      </c>
    </row>
    <row r="10" spans="1:3">
      <c r="A10" s="4" t="s">
        <v>364</v>
      </c>
      <c r="C10" s="4" t="s">
        <v>365</v>
      </c>
    </row>
    <row r="11" spans="1:3">
      <c r="A11" s="4" t="s">
        <v>366</v>
      </c>
      <c r="C11" s="4" t="s">
        <v>367</v>
      </c>
    </row>
    <row r="12" spans="1:3">
      <c r="A12" s="4" t="s">
        <v>368</v>
      </c>
    </row>
    <row r="13" spans="1:3">
      <c r="A13" s="4" t="s">
        <v>356</v>
      </c>
      <c r="B13" s="8" t="n">
        <v>0.04</v>
      </c>
    </row>
    <row r="14" spans="1:3">
      <c r="A14" s="4" t="s">
        <v>357</v>
      </c>
      <c r="B14" s="10" t="n">
        <v>0.075</v>
      </c>
    </row>
    <row r="15" spans="1:3">
      <c r="A15" s="4" t="s">
        <v>359</v>
      </c>
      <c r="B15" s="9" t="n">
        <v>0.0188</v>
      </c>
    </row>
    <row r="16" spans="1:3">
      <c r="A16" s="4" t="s">
        <v>362</v>
      </c>
      <c r="B16" s="4" t="s">
        <v>369</v>
      </c>
    </row>
    <row r="17" spans="1:3">
      <c r="A17" s="4" t="s">
        <v>364</v>
      </c>
      <c r="B17" s="4" t="s">
        <v>370</v>
      </c>
    </row>
    <row r="18" spans="1:3">
      <c r="A18" s="4" t="s">
        <v>366</v>
      </c>
      <c r="B18" s="4" t="s">
        <v>371</v>
      </c>
    </row>
    <row r="19" spans="1:3">
      <c r="A19" s="4" t="s">
        <v>372</v>
      </c>
    </row>
    <row r="20" spans="1:3">
      <c r="A20" s="4" t="s">
        <v>356</v>
      </c>
      <c r="B20" s="8" t="n">
        <v>0.07000000000000001</v>
      </c>
    </row>
    <row r="21" spans="1:3">
      <c r="A21" s="4" t="s">
        <v>357</v>
      </c>
      <c r="B21" s="11" t="n">
        <v>0.1</v>
      </c>
    </row>
    <row r="22" spans="1:3">
      <c r="A22" s="4" t="s">
        <v>359</v>
      </c>
      <c r="B22" s="9" t="n">
        <v>0.0568</v>
      </c>
    </row>
    <row r="23" spans="1:3">
      <c r="A23" s="4" t="s">
        <v>362</v>
      </c>
      <c r="B23" s="4" t="s">
        <v>373</v>
      </c>
    </row>
    <row r="24" spans="1:3">
      <c r="A24" s="4" t="s">
        <v>364</v>
      </c>
      <c r="B24" s="4" t="s">
        <v>374</v>
      </c>
    </row>
    <row r="25" spans="1:3">
      <c r="A25" s="4" t="s">
        <v>366</v>
      </c>
      <c r="B25" s="4" t="s">
        <v>375</v>
      </c>
    </row>
    <row r="26" spans="1:3">
      <c r="A26" s="4" t="s">
        <v>376</v>
      </c>
    </row>
    <row r="27" spans="1:3">
      <c r="A27" s="4" t="s">
        <v>356</v>
      </c>
      <c r="C27" s="8" t="n">
        <v>0.07000000000000001</v>
      </c>
    </row>
    <row r="28" spans="1:3">
      <c r="A28" s="4" t="s">
        <v>357</v>
      </c>
      <c r="C28" s="7" t="n">
        <v>0.1</v>
      </c>
    </row>
    <row r="29" spans="1:3">
      <c r="A29" s="4" t="s">
        <v>358</v>
      </c>
      <c r="B29" s="5" t="n">
        <v>29000000</v>
      </c>
      <c r="C29" s="5" t="n">
        <v>16000000</v>
      </c>
    </row>
    <row r="30" spans="1:3">
      <c r="A30" s="4" t="s">
        <v>359</v>
      </c>
      <c r="C30" s="9" t="n">
        <v>0.0684</v>
      </c>
    </row>
    <row r="31" spans="1:3">
      <c r="A31" s="4" t="s">
        <v>360</v>
      </c>
      <c r="B31" s="4" t="s">
        <v>361</v>
      </c>
      <c r="C31" s="4" t="s">
        <v>361</v>
      </c>
    </row>
    <row r="32" spans="1:3">
      <c r="A32" s="4" t="s">
        <v>362</v>
      </c>
      <c r="C32" s="4" t="s">
        <v>377</v>
      </c>
    </row>
    <row r="33" spans="1:3">
      <c r="A33" s="4" t="s">
        <v>364</v>
      </c>
      <c r="C33" s="4" t="s">
        <v>378</v>
      </c>
    </row>
    <row r="34" spans="1:3">
      <c r="A34" s="4" t="s">
        <v>366</v>
      </c>
      <c r="C34" s="4" t="s">
        <v>379</v>
      </c>
    </row>
    <row r="35" spans="1:3">
      <c r="A35" s="4" t="s">
        <v>380</v>
      </c>
    </row>
    <row r="36" spans="1:3">
      <c r="A36" s="4" t="s">
        <v>356</v>
      </c>
      <c r="B36" s="8" t="n">
        <v>0.04</v>
      </c>
    </row>
    <row r="37" spans="1:3">
      <c r="A37" s="4" t="s">
        <v>357</v>
      </c>
      <c r="B37" s="11" t="n">
        <v>0.1</v>
      </c>
    </row>
    <row r="38" spans="1:3">
      <c r="A38" s="4" t="s">
        <v>359</v>
      </c>
      <c r="B38" s="9" t="n">
        <v>0.0375</v>
      </c>
    </row>
    <row r="39" spans="1:3">
      <c r="A39" s="4" t="s">
        <v>362</v>
      </c>
      <c r="B39" s="4" t="s">
        <v>369</v>
      </c>
    </row>
    <row r="40" spans="1:3">
      <c r="A40" s="4" t="s">
        <v>364</v>
      </c>
      <c r="B40" s="4" t="s">
        <v>381</v>
      </c>
    </row>
    <row r="41" spans="1:3">
      <c r="A41" s="4" t="s">
        <v>366</v>
      </c>
      <c r="B41" s="4" t="s">
        <v>382</v>
      </c>
    </row>
    <row r="42" spans="1:3">
      <c r="A42" s="4" t="s">
        <v>383</v>
      </c>
    </row>
    <row r="43" spans="1:3">
      <c r="A43" s="4" t="s">
        <v>356</v>
      </c>
      <c r="B43" s="7" t="n">
        <v>0.075</v>
      </c>
    </row>
    <row r="44" spans="1:3">
      <c r="A44" s="4" t="s">
        <v>357</v>
      </c>
      <c r="B44" s="11" t="n">
        <v>0.15</v>
      </c>
    </row>
    <row r="45" spans="1:3">
      <c r="A45" s="4" t="s">
        <v>359</v>
      </c>
      <c r="B45" s="9" t="n">
        <v>0.0723</v>
      </c>
    </row>
    <row r="46" spans="1:3">
      <c r="A46" s="4" t="s">
        <v>362</v>
      </c>
      <c r="B46" s="4" t="s">
        <v>373</v>
      </c>
    </row>
    <row r="47" spans="1:3">
      <c r="A47" s="4" t="s">
        <v>364</v>
      </c>
      <c r="B47" s="4" t="s">
        <v>384</v>
      </c>
    </row>
    <row r="48" spans="1:3">
      <c r="A48" s="4" t="s">
        <v>366</v>
      </c>
      <c r="B48" s="4" t="s">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5</v>
      </c>
      <c r="B1" s="2" t="s">
        <v>1</v>
      </c>
    </row>
    <row r="2" spans="1:3">
      <c r="B2" s="2" t="s">
        <v>2</v>
      </c>
      <c r="C2" s="2" t="s">
        <v>32</v>
      </c>
    </row>
    <row r="3" spans="1:3">
      <c r="A3" s="4" t="s">
        <v>386</v>
      </c>
    </row>
    <row r="4" spans="1:3">
      <c r="A4" s="3" t="s">
        <v>387</v>
      </c>
    </row>
    <row r="5" spans="1:3">
      <c r="A5" s="4" t="s">
        <v>388</v>
      </c>
      <c r="B5" s="6" t="n">
        <v>1234106</v>
      </c>
      <c r="C5" s="4" t="s">
        <v>48</v>
      </c>
    </row>
    <row r="6" spans="1:3">
      <c r="A6" s="4" t="s">
        <v>389</v>
      </c>
      <c r="B6" s="5" t="n">
        <v>85381</v>
      </c>
      <c r="C6" s="5" t="n">
        <v>1189040</v>
      </c>
    </row>
    <row r="7" spans="1:3">
      <c r="A7" s="4" t="s">
        <v>390</v>
      </c>
      <c r="B7" s="5" t="n">
        <v>14551</v>
      </c>
    </row>
    <row r="8" spans="1:3">
      <c r="A8" s="4" t="s">
        <v>91</v>
      </c>
      <c r="B8" s="5" t="n">
        <v>-904897</v>
      </c>
      <c r="C8" s="5" t="n">
        <v>45066</v>
      </c>
    </row>
    <row r="9" spans="1:3">
      <c r="A9" s="4" t="s">
        <v>391</v>
      </c>
      <c r="B9" s="5" t="n">
        <v>429141</v>
      </c>
      <c r="C9" s="5" t="n">
        <v>1234106</v>
      </c>
    </row>
    <row r="10" spans="1:3">
      <c r="A10" s="4" t="s">
        <v>327</v>
      </c>
    </row>
    <row r="11" spans="1:3">
      <c r="A11" s="3" t="s">
        <v>387</v>
      </c>
    </row>
    <row r="12" spans="1:3">
      <c r="A12" s="4" t="s">
        <v>388</v>
      </c>
      <c r="B12" s="5" t="n">
        <v>1093765</v>
      </c>
      <c r="C12" s="4" t="s">
        <v>48</v>
      </c>
    </row>
    <row r="13" spans="1:3">
      <c r="A13" s="4" t="s">
        <v>389</v>
      </c>
      <c r="B13" s="5" t="n">
        <v>644870</v>
      </c>
      <c r="C13" s="5" t="n">
        <v>1014296</v>
      </c>
    </row>
    <row r="14" spans="1:3">
      <c r="A14" s="4" t="s">
        <v>390</v>
      </c>
      <c r="B14" s="4" t="s">
        <v>48</v>
      </c>
    </row>
    <row r="15" spans="1:3">
      <c r="A15" s="4" t="s">
        <v>91</v>
      </c>
      <c r="B15" s="5" t="n">
        <v>-639435</v>
      </c>
      <c r="C15" s="5" t="n">
        <v>79469</v>
      </c>
    </row>
    <row r="16" spans="1:3">
      <c r="A16" s="4" t="s">
        <v>391</v>
      </c>
      <c r="B16" s="6" t="n">
        <v>1099200</v>
      </c>
      <c r="C16" s="6" t="n">
        <v>10937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92</v>
      </c>
      <c r="B1" s="2" t="s">
        <v>2</v>
      </c>
      <c r="C1" s="2" t="s">
        <v>32</v>
      </c>
      <c r="D1" s="2" t="s">
        <v>393</v>
      </c>
    </row>
    <row r="2" spans="1:4">
      <c r="A2" s="4" t="s">
        <v>394</v>
      </c>
      <c r="B2" s="4" t="s">
        <v>48</v>
      </c>
      <c r="C2" s="6" t="n">
        <v>364619</v>
      </c>
    </row>
    <row r="3" spans="1:4">
      <c r="A3" s="4" t="s">
        <v>395</v>
      </c>
    </row>
    <row r="4" spans="1:4">
      <c r="A4" s="4" t="s">
        <v>396</v>
      </c>
      <c r="B4" s="5" t="n">
        <v>1475000</v>
      </c>
      <c r="C4" s="5" t="n">
        <v>1600000</v>
      </c>
      <c r="D4" s="6" t="n">
        <v>1600000</v>
      </c>
    </row>
    <row r="5" spans="1:4">
      <c r="A5" s="4" t="s">
        <v>397</v>
      </c>
      <c r="B5" s="5" t="n">
        <v>-189175</v>
      </c>
      <c r="C5" s="5" t="n">
        <v>-1031183</v>
      </c>
    </row>
    <row r="6" spans="1:4">
      <c r="A6" s="4" t="s">
        <v>398</v>
      </c>
      <c r="B6" s="5" t="n">
        <v>-78534</v>
      </c>
      <c r="C6" s="5" t="n">
        <v>-204198</v>
      </c>
    </row>
    <row r="7" spans="1:4">
      <c r="A7" s="4" t="s">
        <v>394</v>
      </c>
      <c r="B7" s="6" t="n">
        <v>1207291</v>
      </c>
      <c r="C7" s="6" t="n">
        <v>3646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80"/>
    <col customWidth="1" max="5" min="5" width="14"/>
    <col customWidth="1" max="6" min="6" width="14"/>
  </cols>
  <sheetData>
    <row r="1" spans="1:6">
      <c r="A1" s="1" t="s">
        <v>399</v>
      </c>
      <c r="B1" s="2" t="s">
        <v>400</v>
      </c>
      <c r="C1" s="2" t="s">
        <v>401</v>
      </c>
      <c r="D1" s="2" t="s">
        <v>393</v>
      </c>
      <c r="E1" s="2" t="s">
        <v>2</v>
      </c>
      <c r="F1" s="2" t="s">
        <v>32</v>
      </c>
    </row>
    <row r="2" spans="1:6">
      <c r="A2" s="3" t="s">
        <v>402</v>
      </c>
    </row>
    <row r="3" spans="1:6">
      <c r="A3" s="4" t="s">
        <v>403</v>
      </c>
      <c r="E3" s="6" t="n">
        <v>81306</v>
      </c>
      <c r="F3" s="6" t="n">
        <v>442000</v>
      </c>
    </row>
    <row r="4" spans="1:6">
      <c r="A4" s="4" t="s">
        <v>404</v>
      </c>
      <c r="E4" s="5" t="n">
        <v>117475</v>
      </c>
    </row>
    <row r="5" spans="1:6">
      <c r="A5" s="4" t="s">
        <v>395</v>
      </c>
    </row>
    <row r="6" spans="1:6">
      <c r="A6" s="3" t="s">
        <v>402</v>
      </c>
    </row>
    <row r="7" spans="1:6">
      <c r="A7" s="4" t="s">
        <v>155</v>
      </c>
      <c r="D7" s="6" t="n">
        <v>1327300</v>
      </c>
    </row>
    <row r="8" spans="1:6">
      <c r="A8" s="4" t="s">
        <v>405</v>
      </c>
      <c r="D8" s="4" t="s">
        <v>406</v>
      </c>
    </row>
    <row r="9" spans="1:6">
      <c r="A9" s="4" t="s">
        <v>407</v>
      </c>
      <c r="D9" s="4" t="s">
        <v>408</v>
      </c>
    </row>
    <row r="10" spans="1:6">
      <c r="A10" s="4" t="s">
        <v>409</v>
      </c>
      <c r="D10" s="7" t="n">
        <v>0.075</v>
      </c>
    </row>
    <row r="11" spans="1:6">
      <c r="A11" s="4" t="s">
        <v>410</v>
      </c>
      <c r="D11" s="4" t="s">
        <v>411</v>
      </c>
    </row>
    <row r="12" spans="1:6">
      <c r="A12" s="4" t="s">
        <v>403</v>
      </c>
      <c r="E12" s="5" t="n">
        <v>2203336</v>
      </c>
    </row>
    <row r="13" spans="1:6">
      <c r="A13" s="4" t="s">
        <v>412</v>
      </c>
      <c r="E13" s="5" t="n">
        <v>2476036</v>
      </c>
    </row>
    <row r="14" spans="1:6">
      <c r="A14" s="4" t="s">
        <v>397</v>
      </c>
      <c r="E14" s="5" t="n">
        <v>272700</v>
      </c>
    </row>
    <row r="15" spans="1:6">
      <c r="A15" s="4" t="s">
        <v>413</v>
      </c>
      <c r="E15" s="5" t="n">
        <v>876036</v>
      </c>
    </row>
    <row r="16" spans="1:6">
      <c r="A16" s="4" t="s">
        <v>143</v>
      </c>
      <c r="E16" s="5" t="n">
        <v>760082</v>
      </c>
      <c r="F16" s="5" t="n">
        <v>296116</v>
      </c>
    </row>
    <row r="17" spans="1:6">
      <c r="A17" s="4" t="s">
        <v>414</v>
      </c>
      <c r="D17" s="6" t="n">
        <v>1600000</v>
      </c>
      <c r="E17" s="6" t="n">
        <v>1475000</v>
      </c>
      <c r="F17" s="6" t="n">
        <v>1600000</v>
      </c>
    </row>
    <row r="18" spans="1:6">
      <c r="A18" s="4" t="s">
        <v>415</v>
      </c>
      <c r="D18" s="4" t="s">
        <v>375</v>
      </c>
    </row>
    <row r="19" spans="1:6">
      <c r="A19" s="4" t="s">
        <v>416</v>
      </c>
    </row>
    <row r="20" spans="1:6">
      <c r="A20" s="3" t="s">
        <v>402</v>
      </c>
    </row>
    <row r="21" spans="1:6">
      <c r="A21" s="4" t="s">
        <v>404</v>
      </c>
      <c r="B21" s="6" t="n">
        <v>50000</v>
      </c>
      <c r="C21" s="6" t="n">
        <v>75000</v>
      </c>
    </row>
    <row r="22" spans="1:6">
      <c r="A22" s="4" t="s">
        <v>417</v>
      </c>
      <c r="B22" s="5" t="n">
        <v>711755</v>
      </c>
      <c r="C22" s="5" t="n">
        <v>1038301</v>
      </c>
    </row>
    <row r="23" spans="1:6">
      <c r="A23" s="4" t="s">
        <v>418</v>
      </c>
      <c r="B23" s="6" t="n">
        <v>2482</v>
      </c>
      <c r="C23" s="6" t="n">
        <v>2873</v>
      </c>
    </row>
    <row r="24" spans="1:6">
      <c r="A24" s="4" t="s">
        <v>419</v>
      </c>
      <c r="B24" s="6" t="n">
        <v>30274</v>
      </c>
      <c r="C24" s="6" t="n">
        <v>51267</v>
      </c>
    </row>
    <row r="25" spans="1:6">
      <c r="A25" s="4" t="s">
        <v>420</v>
      </c>
    </row>
    <row r="26" spans="1:6">
      <c r="A26" s="3" t="s">
        <v>402</v>
      </c>
    </row>
    <row r="27" spans="1:6">
      <c r="A27" s="4" t="s">
        <v>421</v>
      </c>
      <c r="D27" s="5" t="n">
        <v>16000000</v>
      </c>
    </row>
    <row r="28" spans="1:6">
      <c r="A28" s="4" t="s">
        <v>422</v>
      </c>
      <c r="D28" s="8" t="n">
        <v>0.1</v>
      </c>
    </row>
    <row r="29" spans="1:6">
      <c r="A29" s="4" t="s">
        <v>423</v>
      </c>
      <c r="D29" s="4" t="s">
        <v>424</v>
      </c>
    </row>
    <row r="30" spans="1:6">
      <c r="A30" s="4" t="s">
        <v>415</v>
      </c>
      <c r="D30" s="4" t="s">
        <v>3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5" t="n">
        <v>28424669</v>
      </c>
      <c r="C4" s="5" t="n">
        <v>12424669</v>
      </c>
    </row>
    <row r="5" spans="1:3">
      <c r="A5" s="4" t="s">
        <v>428</v>
      </c>
      <c r="B5" s="5" t="n">
        <v>13250000</v>
      </c>
      <c r="C5" s="5" t="n">
        <v>16000000</v>
      </c>
    </row>
    <row r="6" spans="1:3">
      <c r="A6" s="4" t="s">
        <v>429</v>
      </c>
      <c r="B6" s="4" t="s">
        <v>48</v>
      </c>
      <c r="C6" s="4" t="s">
        <v>48</v>
      </c>
    </row>
    <row r="7" spans="1:3">
      <c r="A7" s="4" t="s">
        <v>430</v>
      </c>
      <c r="B7" s="5" t="n">
        <v>645000</v>
      </c>
      <c r="C7" s="4" t="s">
        <v>48</v>
      </c>
    </row>
    <row r="8" spans="1:3">
      <c r="A8" s="4" t="s">
        <v>431</v>
      </c>
      <c r="B8" s="5" t="n">
        <v>41029669</v>
      </c>
      <c r="C8" s="5" t="n">
        <v>28424669</v>
      </c>
    </row>
    <row r="9" spans="1:3">
      <c r="A9" s="3" t="s">
        <v>432</v>
      </c>
    </row>
    <row r="10" spans="1:3">
      <c r="A10" s="4" t="s">
        <v>427</v>
      </c>
      <c r="B10" s="8" t="n">
        <v>0.29</v>
      </c>
      <c r="C10" s="8" t="n">
        <v>0.53</v>
      </c>
    </row>
    <row r="11" spans="1:3">
      <c r="A11" s="4" t="s">
        <v>428</v>
      </c>
      <c r="B11" s="11" t="n">
        <v>0.14</v>
      </c>
      <c r="C11" s="11" t="n">
        <v>0.1</v>
      </c>
    </row>
    <row r="12" spans="1:3">
      <c r="A12" s="4" t="s">
        <v>429</v>
      </c>
      <c r="B12" s="4" t="s">
        <v>48</v>
      </c>
      <c r="C12" s="4" t="s">
        <v>48</v>
      </c>
    </row>
    <row r="13" spans="1:3">
      <c r="A13" s="4" t="s">
        <v>430</v>
      </c>
      <c r="B13" s="5" t="n">
        <v>1</v>
      </c>
      <c r="C13" s="4" t="s">
        <v>48</v>
      </c>
    </row>
    <row r="14" spans="1:3">
      <c r="A14" s="4" t="s">
        <v>431</v>
      </c>
      <c r="B14" s="8" t="n">
        <v>0.23</v>
      </c>
      <c r="C14" s="8" t="n">
        <v>0.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33</v>
      </c>
      <c r="B1" s="2" t="s">
        <v>434</v>
      </c>
      <c r="C1" s="2" t="s">
        <v>435</v>
      </c>
      <c r="D1" s="2" t="s">
        <v>436</v>
      </c>
      <c r="E1" s="2" t="s">
        <v>437</v>
      </c>
      <c r="F1" s="2" t="s">
        <v>438</v>
      </c>
      <c r="G1" s="2" t="s">
        <v>439</v>
      </c>
      <c r="H1" s="2" t="s">
        <v>440</v>
      </c>
      <c r="I1" s="2" t="s">
        <v>441</v>
      </c>
      <c r="J1" s="2" t="s">
        <v>400</v>
      </c>
      <c r="K1" s="2" t="s">
        <v>401</v>
      </c>
      <c r="L1" s="2" t="s">
        <v>442</v>
      </c>
      <c r="M1" s="2" t="s">
        <v>443</v>
      </c>
      <c r="N1" s="2" t="s">
        <v>2</v>
      </c>
      <c r="O1" s="2" t="s">
        <v>444</v>
      </c>
      <c r="P1" s="2" t="s">
        <v>32</v>
      </c>
      <c r="Q1" s="2" t="s">
        <v>393</v>
      </c>
      <c r="R1" s="2" t="s">
        <v>445</v>
      </c>
    </row>
    <row r="2" spans="1:18">
      <c r="A2" s="4" t="s">
        <v>69</v>
      </c>
      <c r="N2" s="5" t="n">
        <v>5000000</v>
      </c>
      <c r="P2" s="5" t="n">
        <v>5000000</v>
      </c>
    </row>
    <row r="3" spans="1:18">
      <c r="A3" s="4" t="s">
        <v>68</v>
      </c>
      <c r="N3" s="7" t="n">
        <v>0.001</v>
      </c>
      <c r="P3" s="7" t="n">
        <v>0.001</v>
      </c>
    </row>
    <row r="4" spans="1:18">
      <c r="A4" s="4" t="s">
        <v>71</v>
      </c>
      <c r="N4" s="5" t="n">
        <v>200000000</v>
      </c>
      <c r="P4" s="5" t="n">
        <v>200000000</v>
      </c>
    </row>
    <row r="5" spans="1:18">
      <c r="A5" s="4" t="s">
        <v>70</v>
      </c>
      <c r="N5" s="7" t="n">
        <v>0.001</v>
      </c>
      <c r="P5" s="7" t="n">
        <v>0.001</v>
      </c>
    </row>
    <row r="6" spans="1:18">
      <c r="A6" s="4" t="s">
        <v>446</v>
      </c>
      <c r="H6" s="5" t="n">
        <v>2000000000</v>
      </c>
    </row>
    <row r="7" spans="1:18">
      <c r="A7" s="4" t="s">
        <v>73</v>
      </c>
      <c r="N7" s="5" t="n">
        <v>41029669</v>
      </c>
      <c r="P7" s="5" t="n">
        <v>28424669</v>
      </c>
      <c r="R7" s="5" t="n">
        <v>12424669</v>
      </c>
    </row>
    <row r="8" spans="1:18">
      <c r="A8" s="4" t="s">
        <v>404</v>
      </c>
      <c r="N8" s="6" t="n">
        <v>117475</v>
      </c>
    </row>
    <row r="9" spans="1:18">
      <c r="A9" s="4" t="s">
        <v>447</v>
      </c>
      <c r="N9" s="8" t="n">
        <v>0.23</v>
      </c>
      <c r="P9" s="8" t="n">
        <v>0.29</v>
      </c>
      <c r="R9" s="8" t="n">
        <v>0.53</v>
      </c>
    </row>
    <row r="10" spans="1:18">
      <c r="A10" s="4" t="s">
        <v>131</v>
      </c>
      <c r="N10" s="6" t="n">
        <v>547466</v>
      </c>
    </row>
    <row r="11" spans="1:18">
      <c r="A11" s="4" t="s">
        <v>92</v>
      </c>
      <c r="N11" s="6" t="n">
        <v>200421</v>
      </c>
    </row>
    <row r="12" spans="1:18">
      <c r="A12" s="4" t="s">
        <v>448</v>
      </c>
    </row>
    <row r="13" spans="1:18">
      <c r="A13" s="4" t="s">
        <v>449</v>
      </c>
      <c r="M13" s="5" t="n">
        <v>5000000</v>
      </c>
    </row>
    <row r="14" spans="1:18">
      <c r="A14" s="4" t="s">
        <v>450</v>
      </c>
      <c r="M14" s="6" t="n">
        <v>350000</v>
      </c>
    </row>
    <row r="15" spans="1:18">
      <c r="A15" s="4" t="s">
        <v>451</v>
      </c>
    </row>
    <row r="16" spans="1:18">
      <c r="A16" s="4" t="s">
        <v>449</v>
      </c>
      <c r="L16" s="5" t="n">
        <v>1188889</v>
      </c>
    </row>
    <row r="17" spans="1:18">
      <c r="A17" s="4" t="s">
        <v>450</v>
      </c>
      <c r="L17" s="6" t="n">
        <v>118889</v>
      </c>
    </row>
    <row r="18" spans="1:18">
      <c r="A18" s="4" t="s">
        <v>452</v>
      </c>
    </row>
    <row r="19" spans="1:18">
      <c r="A19" s="4" t="s">
        <v>449</v>
      </c>
      <c r="E19" s="5" t="n">
        <v>500000</v>
      </c>
    </row>
    <row r="20" spans="1:18">
      <c r="A20" s="4" t="s">
        <v>450</v>
      </c>
      <c r="E20" s="6" t="n">
        <v>27400</v>
      </c>
    </row>
    <row r="21" spans="1:18">
      <c r="A21" s="4" t="s">
        <v>453</v>
      </c>
    </row>
    <row r="22" spans="1:18">
      <c r="A22" s="4" t="s">
        <v>404</v>
      </c>
      <c r="J22" s="6" t="n">
        <v>50000</v>
      </c>
    </row>
    <row r="23" spans="1:18">
      <c r="A23" s="4" t="s">
        <v>417</v>
      </c>
      <c r="J23" s="5" t="n">
        <v>666667</v>
      </c>
    </row>
    <row r="24" spans="1:18">
      <c r="A24" s="4" t="s">
        <v>418</v>
      </c>
      <c r="F24" s="6" t="n">
        <v>79169</v>
      </c>
    </row>
    <row r="25" spans="1:18">
      <c r="A25" s="4" t="s">
        <v>454</v>
      </c>
      <c r="F25" s="5" t="n">
        <v>1507989</v>
      </c>
    </row>
    <row r="26" spans="1:18">
      <c r="A26" s="4" t="s">
        <v>455</v>
      </c>
      <c r="F26" s="9" t="n">
        <v>0.0525</v>
      </c>
      <c r="J26" s="7" t="n">
        <v>0.075</v>
      </c>
    </row>
    <row r="27" spans="1:18">
      <c r="A27" s="4" t="s">
        <v>456</v>
      </c>
    </row>
    <row r="28" spans="1:18">
      <c r="A28" s="4" t="s">
        <v>418</v>
      </c>
      <c r="I28" s="6" t="n">
        <v>2130</v>
      </c>
    </row>
    <row r="29" spans="1:18">
      <c r="A29" s="4" t="s">
        <v>454</v>
      </c>
      <c r="I29" s="5" t="n">
        <v>21370</v>
      </c>
    </row>
    <row r="30" spans="1:18">
      <c r="A30" s="4" t="s">
        <v>455</v>
      </c>
      <c r="I30" s="8" t="n">
        <v>0.1</v>
      </c>
    </row>
    <row r="31" spans="1:18">
      <c r="A31" s="4" t="s">
        <v>457</v>
      </c>
    </row>
    <row r="32" spans="1:18">
      <c r="A32" s="4" t="s">
        <v>404</v>
      </c>
      <c r="C32" s="6" t="n">
        <v>50000</v>
      </c>
      <c r="D32" s="6" t="n">
        <v>500000</v>
      </c>
    </row>
    <row r="33" spans="1:18">
      <c r="A33" s="4" t="s">
        <v>417</v>
      </c>
      <c r="C33" s="5" t="n">
        <v>1000000</v>
      </c>
      <c r="D33" s="5" t="n">
        <v>10000000</v>
      </c>
    </row>
    <row r="34" spans="1:18">
      <c r="A34" s="4" t="s">
        <v>454</v>
      </c>
      <c r="C34" s="5" t="n">
        <v>3000000</v>
      </c>
    </row>
    <row r="35" spans="1:18">
      <c r="A35" s="4" t="s">
        <v>458</v>
      </c>
      <c r="C35" s="5" t="n">
        <v>150000</v>
      </c>
    </row>
    <row r="36" spans="1:18">
      <c r="A36" s="4" t="s">
        <v>459</v>
      </c>
      <c r="C36" s="5" t="n">
        <v>4000000</v>
      </c>
    </row>
    <row r="37" spans="1:18">
      <c r="A37" s="4" t="s">
        <v>460</v>
      </c>
      <c r="C37" s="6" t="n">
        <v>200000</v>
      </c>
    </row>
    <row r="38" spans="1:18">
      <c r="A38" s="4" t="s">
        <v>395</v>
      </c>
    </row>
    <row r="39" spans="1:18">
      <c r="A39" s="4" t="s">
        <v>418</v>
      </c>
      <c r="K39" s="6" t="n">
        <v>2873</v>
      </c>
    </row>
    <row r="40" spans="1:18">
      <c r="A40" s="4" t="s">
        <v>454</v>
      </c>
      <c r="K40" s="5" t="n">
        <v>38301</v>
      </c>
    </row>
    <row r="41" spans="1:18">
      <c r="A41" s="4" t="s">
        <v>461</v>
      </c>
      <c r="K41" s="5" t="n">
        <v>1000000</v>
      </c>
    </row>
    <row r="42" spans="1:18">
      <c r="A42" s="4" t="s">
        <v>416</v>
      </c>
    </row>
    <row r="43" spans="1:18">
      <c r="A43" s="4" t="s">
        <v>404</v>
      </c>
      <c r="J43" s="6" t="n">
        <v>50000</v>
      </c>
      <c r="K43" s="6" t="n">
        <v>75000</v>
      </c>
    </row>
    <row r="44" spans="1:18">
      <c r="A44" s="4" t="s">
        <v>417</v>
      </c>
      <c r="J44" s="5" t="n">
        <v>711755</v>
      </c>
      <c r="K44" s="5" t="n">
        <v>1038301</v>
      </c>
    </row>
    <row r="45" spans="1:18">
      <c r="A45" s="4" t="s">
        <v>327</v>
      </c>
    </row>
    <row r="46" spans="1:18">
      <c r="A46" s="4" t="s">
        <v>73</v>
      </c>
      <c r="N46" s="5" t="n">
        <v>41029669</v>
      </c>
    </row>
    <row r="47" spans="1:18">
      <c r="A47" s="4" t="s">
        <v>462</v>
      </c>
    </row>
    <row r="48" spans="1:18">
      <c r="A48" s="4" t="s">
        <v>463</v>
      </c>
      <c r="B48" s="5" t="n">
        <v>2000000</v>
      </c>
    </row>
    <row r="49" spans="1:18">
      <c r="A49" s="4" t="s">
        <v>464</v>
      </c>
      <c r="B49" s="4" t="s">
        <v>311</v>
      </c>
    </row>
    <row r="50" spans="1:18">
      <c r="A50" s="4" t="s">
        <v>447</v>
      </c>
      <c r="B50" s="8" t="n">
        <v>0.15</v>
      </c>
    </row>
    <row r="51" spans="1:18">
      <c r="A51" s="4" t="s">
        <v>465</v>
      </c>
    </row>
    <row r="52" spans="1:18">
      <c r="A52" s="4" t="s">
        <v>404</v>
      </c>
      <c r="G52" s="6" t="n">
        <v>650421</v>
      </c>
    </row>
    <row r="53" spans="1:18">
      <c r="A53" s="4" t="s">
        <v>463</v>
      </c>
      <c r="G53" s="5" t="n">
        <v>9000000</v>
      </c>
    </row>
    <row r="54" spans="1:18">
      <c r="A54" s="4" t="s">
        <v>464</v>
      </c>
      <c r="G54" s="4" t="s">
        <v>311</v>
      </c>
    </row>
    <row r="55" spans="1:18">
      <c r="A55" s="4" t="s">
        <v>447</v>
      </c>
      <c r="G55" s="8" t="n">
        <v>0.15</v>
      </c>
    </row>
    <row r="56" spans="1:18">
      <c r="A56" s="4" t="s">
        <v>466</v>
      </c>
    </row>
    <row r="57" spans="1:18">
      <c r="A57" s="4" t="s">
        <v>455</v>
      </c>
      <c r="Q57" s="8" t="n">
        <v>0.1</v>
      </c>
    </row>
    <row r="58" spans="1:18">
      <c r="A58" s="4" t="s">
        <v>467</v>
      </c>
    </row>
    <row r="59" spans="1:18">
      <c r="A59" s="4" t="s">
        <v>446</v>
      </c>
      <c r="O59" s="5" t="n">
        <v>100000000</v>
      </c>
    </row>
    <row r="60" spans="1:18">
      <c r="A60" s="4" t="s">
        <v>468</v>
      </c>
    </row>
    <row r="61" spans="1:18">
      <c r="A61" s="4" t="s">
        <v>446</v>
      </c>
      <c r="O61" s="5" t="n">
        <v>200000000</v>
      </c>
    </row>
    <row r="62" spans="1:18">
      <c r="A62" s="4" t="s">
        <v>74</v>
      </c>
    </row>
    <row r="63" spans="1:18">
      <c r="A63" s="4" t="s">
        <v>69</v>
      </c>
      <c r="N63" s="5" t="n">
        <v>150000</v>
      </c>
      <c r="P63" s="5" t="n">
        <v>150000</v>
      </c>
    </row>
    <row r="64" spans="1:18">
      <c r="A64" s="4" t="s">
        <v>68</v>
      </c>
      <c r="N64" s="6" t="n">
        <v>10</v>
      </c>
    </row>
    <row r="65" spans="1:18">
      <c r="A65" s="4" t="s">
        <v>455</v>
      </c>
      <c r="N65" s="8" t="n">
        <v>0.1</v>
      </c>
    </row>
    <row r="66" spans="1:18">
      <c r="A66" s="4" t="s">
        <v>76</v>
      </c>
      <c r="N66" s="5" t="n">
        <v>55000</v>
      </c>
      <c r="P66" s="5" t="n">
        <v>0</v>
      </c>
    </row>
    <row r="67" spans="1:18">
      <c r="A67" s="4" t="s">
        <v>469</v>
      </c>
    </row>
    <row r="68" spans="1:18">
      <c r="A68" s="4" t="s">
        <v>463</v>
      </c>
      <c r="B68" s="5" t="n">
        <v>10000</v>
      </c>
    </row>
    <row r="69" spans="1:18">
      <c r="A69" s="4" t="s">
        <v>470</v>
      </c>
      <c r="B69" s="6" t="n">
        <v>93312</v>
      </c>
    </row>
    <row r="70" spans="1:18">
      <c r="A70" s="4" t="s">
        <v>459</v>
      </c>
      <c r="B70" s="5" t="n">
        <v>1000000</v>
      </c>
    </row>
    <row r="71" spans="1:18">
      <c r="A71" s="4" t="s">
        <v>471</v>
      </c>
    </row>
    <row r="72" spans="1:18">
      <c r="A72" s="4" t="s">
        <v>417</v>
      </c>
      <c r="G72" s="5" t="n">
        <v>4500000</v>
      </c>
    </row>
    <row r="73" spans="1:18">
      <c r="A73" s="4" t="s">
        <v>463</v>
      </c>
      <c r="G73" s="5" t="n">
        <v>4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472</v>
      </c>
      <c r="B1" s="2" t="s">
        <v>1</v>
      </c>
    </row>
    <row r="2" spans="1:2">
      <c r="B2" s="2" t="s">
        <v>32</v>
      </c>
    </row>
    <row r="3" spans="1:2">
      <c r="A3" s="3" t="s">
        <v>200</v>
      </c>
    </row>
    <row r="4" spans="1:2">
      <c r="A4" s="4" t="s">
        <v>473</v>
      </c>
      <c r="B4" s="4" t="s">
        <v>474</v>
      </c>
    </row>
    <row r="5" spans="1:2">
      <c r="A5" s="4" t="s">
        <v>475</v>
      </c>
      <c r="B5" s="4" t="s">
        <v>361</v>
      </c>
    </row>
    <row r="6" spans="1:2">
      <c r="A6" s="4" t="s">
        <v>476</v>
      </c>
      <c r="B6" s="4" t="s">
        <v>477</v>
      </c>
    </row>
    <row r="7" spans="1:2">
      <c r="A7" s="4" t="s">
        <v>478</v>
      </c>
      <c r="B7"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80</v>
      </c>
    </row>
    <row r="4" spans="1:3">
      <c r="A4" s="4" t="s">
        <v>427</v>
      </c>
      <c r="B4" s="5" t="n">
        <v>12289000</v>
      </c>
      <c r="C4" s="5" t="n">
        <v>6289000</v>
      </c>
    </row>
    <row r="5" spans="1:3">
      <c r="A5" s="4" t="s">
        <v>428</v>
      </c>
      <c r="B5" s="4" t="s">
        <v>48</v>
      </c>
      <c r="C5" s="5" t="n">
        <v>7500000</v>
      </c>
    </row>
    <row r="6" spans="1:3">
      <c r="A6" s="4" t="s">
        <v>429</v>
      </c>
      <c r="B6" s="4" t="s">
        <v>48</v>
      </c>
      <c r="C6" s="4" t="s">
        <v>48</v>
      </c>
    </row>
    <row r="7" spans="1:3">
      <c r="A7" s="4" t="s">
        <v>481</v>
      </c>
      <c r="B7" s="5" t="n">
        <v>-2695000</v>
      </c>
      <c r="C7" s="5" t="n">
        <v>-1500000</v>
      </c>
    </row>
    <row r="8" spans="1:3">
      <c r="A8" s="4" t="s">
        <v>431</v>
      </c>
      <c r="B8" s="5" t="n">
        <v>9594000</v>
      </c>
      <c r="C8" s="5" t="n">
        <v>12289000</v>
      </c>
    </row>
    <row r="9" spans="1:3">
      <c r="A9" s="3" t="s">
        <v>482</v>
      </c>
    </row>
    <row r="10" spans="1:3">
      <c r="A10" s="4" t="s">
        <v>428</v>
      </c>
      <c r="B10" s="4" t="s">
        <v>48</v>
      </c>
    </row>
    <row r="11" spans="1:3">
      <c r="A11" s="4" t="s">
        <v>429</v>
      </c>
      <c r="B11" s="4" t="s">
        <v>48</v>
      </c>
      <c r="C11" s="4" t="s">
        <v>48</v>
      </c>
    </row>
    <row r="12" spans="1:3">
      <c r="A12" s="4" t="s">
        <v>481</v>
      </c>
      <c r="C12" s="11" t="n">
        <v>0.1</v>
      </c>
    </row>
    <row r="13" spans="1:3">
      <c r="A13" s="3" t="s">
        <v>483</v>
      </c>
    </row>
    <row r="14" spans="1:3">
      <c r="A14" s="4" t="s">
        <v>427</v>
      </c>
      <c r="B14" s="11" t="n">
        <v>0.39</v>
      </c>
      <c r="C14" s="11" t="n">
        <v>0.37</v>
      </c>
    </row>
    <row r="15" spans="1:3">
      <c r="A15" s="4" t="s">
        <v>428</v>
      </c>
      <c r="B15" s="4" t="s">
        <v>48</v>
      </c>
      <c r="C15" s="11" t="n">
        <v>0.34</v>
      </c>
    </row>
    <row r="16" spans="1:3">
      <c r="A16" s="4" t="s">
        <v>429</v>
      </c>
      <c r="B16" s="4" t="s">
        <v>48</v>
      </c>
      <c r="C16" s="4" t="s">
        <v>48</v>
      </c>
    </row>
    <row r="17" spans="1:3">
      <c r="A17" s="4" t="s">
        <v>481</v>
      </c>
      <c r="B17" s="11" t="n">
        <v>0.47</v>
      </c>
      <c r="C17" s="11" t="n">
        <v>0.1</v>
      </c>
    </row>
    <row r="18" spans="1:3">
      <c r="A18" s="4" t="s">
        <v>431</v>
      </c>
      <c r="B18" s="11" t="n">
        <v>0.36</v>
      </c>
      <c r="C18" s="11" t="n">
        <v>0.39</v>
      </c>
    </row>
    <row r="19" spans="1:3">
      <c r="A19" s="4" t="s">
        <v>467</v>
      </c>
    </row>
    <row r="20" spans="1:3">
      <c r="A20" s="3" t="s">
        <v>482</v>
      </c>
    </row>
    <row r="21" spans="1:3">
      <c r="A21" s="4" t="s">
        <v>427</v>
      </c>
      <c r="B21" s="11" t="n">
        <v>0.1</v>
      </c>
      <c r="C21" s="11" t="n">
        <v>0.1</v>
      </c>
    </row>
    <row r="22" spans="1:3">
      <c r="A22" s="4" t="s">
        <v>428</v>
      </c>
      <c r="C22" s="11" t="n">
        <v>0.1</v>
      </c>
    </row>
    <row r="23" spans="1:3">
      <c r="A23" s="4" t="s">
        <v>481</v>
      </c>
      <c r="B23" s="11" t="n">
        <v>0.1</v>
      </c>
    </row>
    <row r="24" spans="1:3">
      <c r="A24" s="4" t="s">
        <v>431</v>
      </c>
      <c r="B24" s="11" t="n">
        <v>0.1</v>
      </c>
      <c r="C24" s="11" t="n">
        <v>0.1</v>
      </c>
    </row>
    <row r="25" spans="1:3">
      <c r="A25" s="4" t="s">
        <v>468</v>
      </c>
    </row>
    <row r="26" spans="1:3">
      <c r="A26" s="3" t="s">
        <v>482</v>
      </c>
    </row>
    <row r="27" spans="1:3">
      <c r="A27" s="4" t="s">
        <v>427</v>
      </c>
      <c r="B27" s="11" t="n">
        <v>1.21</v>
      </c>
      <c r="C27" s="11" t="n">
        <v>1.21</v>
      </c>
    </row>
    <row r="28" spans="1:3">
      <c r="A28" s="4" t="s">
        <v>428</v>
      </c>
      <c r="C28" s="11" t="n">
        <v>0.6</v>
      </c>
    </row>
    <row r="29" spans="1:3">
      <c r="A29" s="4" t="s">
        <v>481</v>
      </c>
      <c r="B29" s="11" t="n">
        <v>0.5</v>
      </c>
    </row>
    <row r="30" spans="1:3">
      <c r="A30" s="4" t="s">
        <v>431</v>
      </c>
      <c r="B30" s="8" t="n">
        <v>1.21</v>
      </c>
      <c r="C30" s="8" t="n">
        <v>1.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4" t="s">
        <v>486</v>
      </c>
    </row>
    <row r="4" spans="1:2">
      <c r="A4" s="3" t="s">
        <v>487</v>
      </c>
    </row>
    <row r="5" spans="1:2">
      <c r="A5" s="4" t="s">
        <v>488</v>
      </c>
      <c r="B5" s="5" t="n">
        <v>1600000</v>
      </c>
    </row>
    <row r="6" spans="1:2">
      <c r="A6" s="4" t="s">
        <v>489</v>
      </c>
      <c r="B6" s="8" t="n">
        <v>0.1</v>
      </c>
    </row>
    <row r="7" spans="1:2">
      <c r="A7" s="4" t="s">
        <v>490</v>
      </c>
      <c r="B7" s="4" t="s">
        <v>491</v>
      </c>
    </row>
    <row r="8" spans="1:2">
      <c r="A8" s="4" t="s">
        <v>492</v>
      </c>
      <c r="B8" s="4" t="s">
        <v>48</v>
      </c>
    </row>
    <row r="9" spans="1:2">
      <c r="A9" s="3" t="s">
        <v>493</v>
      </c>
    </row>
    <row r="10" spans="1:2">
      <c r="A10" s="4" t="s">
        <v>488</v>
      </c>
      <c r="B10" s="5" t="n">
        <v>1600000</v>
      </c>
    </row>
    <row r="11" spans="1:2">
      <c r="A11" s="4" t="s">
        <v>489</v>
      </c>
      <c r="B11" s="8" t="n">
        <v>0.1</v>
      </c>
    </row>
    <row r="12" spans="1:2">
      <c r="A12" s="4" t="s">
        <v>490</v>
      </c>
      <c r="B12" s="4" t="s">
        <v>491</v>
      </c>
    </row>
    <row r="13" spans="1:2">
      <c r="A13" s="4" t="s">
        <v>492</v>
      </c>
      <c r="B13" s="4" t="s">
        <v>48</v>
      </c>
    </row>
    <row r="14" spans="1:2">
      <c r="A14" s="4" t="s">
        <v>494</v>
      </c>
    </row>
    <row r="15" spans="1:2">
      <c r="A15" s="3" t="s">
        <v>487</v>
      </c>
    </row>
    <row r="16" spans="1:2">
      <c r="A16" s="4" t="s">
        <v>488</v>
      </c>
      <c r="B16" s="5" t="n">
        <v>934000</v>
      </c>
    </row>
    <row r="17" spans="1:2">
      <c r="A17" s="4" t="s">
        <v>489</v>
      </c>
      <c r="B17" s="8" t="n">
        <v>0.18</v>
      </c>
    </row>
    <row r="18" spans="1:2">
      <c r="A18" s="4" t="s">
        <v>490</v>
      </c>
      <c r="B18" s="4" t="s">
        <v>495</v>
      </c>
    </row>
    <row r="19" spans="1:2">
      <c r="A19" s="4" t="s">
        <v>492</v>
      </c>
      <c r="B19" s="4" t="s">
        <v>48</v>
      </c>
    </row>
    <row r="20" spans="1:2">
      <c r="A20" s="3" t="s">
        <v>493</v>
      </c>
    </row>
    <row r="21" spans="1:2">
      <c r="A21" s="4" t="s">
        <v>488</v>
      </c>
      <c r="B21" s="5" t="n">
        <v>934000</v>
      </c>
    </row>
    <row r="22" spans="1:2">
      <c r="A22" s="4" t="s">
        <v>489</v>
      </c>
      <c r="B22" s="8" t="n">
        <v>0.18</v>
      </c>
    </row>
    <row r="23" spans="1:2">
      <c r="A23" s="4" t="s">
        <v>490</v>
      </c>
      <c r="B23" s="4" t="s">
        <v>495</v>
      </c>
    </row>
    <row r="24" spans="1:2">
      <c r="A24" s="4" t="s">
        <v>492</v>
      </c>
      <c r="B24" s="4" t="s">
        <v>48</v>
      </c>
    </row>
    <row r="25" spans="1:2">
      <c r="A25" s="4" t="s">
        <v>496</v>
      </c>
    </row>
    <row r="26" spans="1:2">
      <c r="A26" s="3" t="s">
        <v>487</v>
      </c>
    </row>
    <row r="27" spans="1:2">
      <c r="A27" s="4" t="s">
        <v>488</v>
      </c>
      <c r="B27" s="5" t="n">
        <v>2150000</v>
      </c>
    </row>
    <row r="28" spans="1:2">
      <c r="A28" s="4" t="s">
        <v>489</v>
      </c>
      <c r="B28" s="8" t="n">
        <v>0.2</v>
      </c>
    </row>
    <row r="29" spans="1:2">
      <c r="A29" s="4" t="s">
        <v>490</v>
      </c>
      <c r="B29" s="4" t="s">
        <v>497</v>
      </c>
    </row>
    <row r="30" spans="1:2">
      <c r="A30" s="4" t="s">
        <v>492</v>
      </c>
      <c r="B30" s="4" t="s">
        <v>48</v>
      </c>
    </row>
    <row r="31" spans="1:2">
      <c r="A31" s="3" t="s">
        <v>493</v>
      </c>
    </row>
    <row r="32" spans="1:2">
      <c r="A32" s="4" t="s">
        <v>488</v>
      </c>
      <c r="B32" s="5" t="n">
        <v>2150000</v>
      </c>
    </row>
    <row r="33" spans="1:2">
      <c r="A33" s="4" t="s">
        <v>489</v>
      </c>
      <c r="B33" s="8" t="n">
        <v>0.2</v>
      </c>
    </row>
    <row r="34" spans="1:2">
      <c r="A34" s="4" t="s">
        <v>490</v>
      </c>
      <c r="B34" s="4" t="s">
        <v>497</v>
      </c>
    </row>
    <row r="35" spans="1:2">
      <c r="A35" s="4" t="s">
        <v>492</v>
      </c>
      <c r="B35" s="4" t="s">
        <v>48</v>
      </c>
    </row>
    <row r="36" spans="1:2">
      <c r="A36" s="4" t="s">
        <v>498</v>
      </c>
    </row>
    <row r="37" spans="1:2">
      <c r="A37" s="3" t="s">
        <v>487</v>
      </c>
    </row>
    <row r="38" spans="1:2">
      <c r="A38" s="4" t="s">
        <v>488</v>
      </c>
      <c r="B38" s="5" t="n">
        <v>58000</v>
      </c>
    </row>
    <row r="39" spans="1:2">
      <c r="A39" s="4" t="s">
        <v>489</v>
      </c>
      <c r="B39" s="8" t="n">
        <v>0.37</v>
      </c>
    </row>
    <row r="40" spans="1:2">
      <c r="A40" s="4" t="s">
        <v>490</v>
      </c>
      <c r="B40" s="4" t="s">
        <v>499</v>
      </c>
    </row>
    <row r="41" spans="1:2">
      <c r="A41" s="4" t="s">
        <v>492</v>
      </c>
      <c r="B41" s="4" t="s">
        <v>48</v>
      </c>
    </row>
    <row r="42" spans="1:2">
      <c r="A42" s="3" t="s">
        <v>493</v>
      </c>
    </row>
    <row r="43" spans="1:2">
      <c r="A43" s="4" t="s">
        <v>488</v>
      </c>
      <c r="B43" s="5" t="n">
        <v>58000</v>
      </c>
    </row>
    <row r="44" spans="1:2">
      <c r="A44" s="4" t="s">
        <v>489</v>
      </c>
      <c r="B44" s="8" t="n">
        <v>0.37</v>
      </c>
    </row>
    <row r="45" spans="1:2">
      <c r="A45" s="4" t="s">
        <v>490</v>
      </c>
      <c r="B45" s="4" t="s">
        <v>499</v>
      </c>
    </row>
    <row r="46" spans="1:2">
      <c r="A46" s="4" t="s">
        <v>492</v>
      </c>
      <c r="B46" s="4" t="s">
        <v>48</v>
      </c>
    </row>
    <row r="47" spans="1:2">
      <c r="A47" s="4" t="s">
        <v>500</v>
      </c>
    </row>
    <row r="48" spans="1:2">
      <c r="A48" s="3" t="s">
        <v>487</v>
      </c>
    </row>
    <row r="49" spans="1:2">
      <c r="A49" s="4" t="s">
        <v>488</v>
      </c>
      <c r="B49" s="5" t="n">
        <v>2000000</v>
      </c>
    </row>
    <row r="50" spans="1:2">
      <c r="A50" s="4" t="s">
        <v>489</v>
      </c>
      <c r="B50" s="8" t="n">
        <v>0.4</v>
      </c>
    </row>
    <row r="51" spans="1:2">
      <c r="A51" s="4" t="s">
        <v>490</v>
      </c>
      <c r="B51" s="4" t="s">
        <v>501</v>
      </c>
    </row>
    <row r="52" spans="1:2">
      <c r="A52" s="4" t="s">
        <v>492</v>
      </c>
      <c r="B52" s="4" t="s">
        <v>48</v>
      </c>
    </row>
    <row r="53" spans="1:2">
      <c r="A53" s="3" t="s">
        <v>493</v>
      </c>
    </row>
    <row r="54" spans="1:2">
      <c r="A54" s="4" t="s">
        <v>488</v>
      </c>
      <c r="B54" s="4" t="s">
        <v>48</v>
      </c>
    </row>
    <row r="55" spans="1:2">
      <c r="A55" s="4" t="s">
        <v>489</v>
      </c>
      <c r="B55" s="8" t="n">
        <v>0.4</v>
      </c>
    </row>
    <row r="56" spans="1:2">
      <c r="A56" s="4" t="s">
        <v>490</v>
      </c>
      <c r="B56" s="4" t="s">
        <v>501</v>
      </c>
    </row>
    <row r="57" spans="1:2">
      <c r="A57" s="4" t="s">
        <v>492</v>
      </c>
      <c r="B57" s="4" t="s">
        <v>48</v>
      </c>
    </row>
    <row r="58" spans="1:2">
      <c r="A58" s="4" t="s">
        <v>502</v>
      </c>
    </row>
    <row r="59" spans="1:2">
      <c r="A59" s="3" t="s">
        <v>487</v>
      </c>
    </row>
    <row r="60" spans="1:2">
      <c r="A60" s="4" t="s">
        <v>488</v>
      </c>
      <c r="B60" s="5" t="n">
        <v>63000</v>
      </c>
    </row>
    <row r="61" spans="1:2">
      <c r="A61" s="4" t="s">
        <v>489</v>
      </c>
      <c r="B61" s="8" t="n">
        <v>0.42</v>
      </c>
    </row>
    <row r="62" spans="1:2">
      <c r="A62" s="4" t="s">
        <v>490</v>
      </c>
      <c r="B62" s="4" t="s">
        <v>313</v>
      </c>
    </row>
    <row r="63" spans="1:2">
      <c r="A63" s="4" t="s">
        <v>492</v>
      </c>
      <c r="B63" s="4" t="s">
        <v>48</v>
      </c>
    </row>
    <row r="64" spans="1:2">
      <c r="A64" s="3" t="s">
        <v>493</v>
      </c>
    </row>
    <row r="65" spans="1:2">
      <c r="A65" s="4" t="s">
        <v>488</v>
      </c>
      <c r="B65" s="5" t="n">
        <v>63000</v>
      </c>
    </row>
    <row r="66" spans="1:2">
      <c r="A66" s="4" t="s">
        <v>489</v>
      </c>
      <c r="B66" s="8" t="n">
        <v>0.42</v>
      </c>
    </row>
    <row r="67" spans="1:2">
      <c r="A67" s="4" t="s">
        <v>490</v>
      </c>
      <c r="B67" s="4" t="s">
        <v>313</v>
      </c>
    </row>
    <row r="68" spans="1:2">
      <c r="A68" s="4" t="s">
        <v>492</v>
      </c>
      <c r="B68" s="4" t="s">
        <v>48</v>
      </c>
    </row>
    <row r="69" spans="1:2">
      <c r="A69" s="4" t="s">
        <v>503</v>
      </c>
    </row>
    <row r="70" spans="1:2">
      <c r="A70" s="3" t="s">
        <v>487</v>
      </c>
    </row>
    <row r="71" spans="1:2">
      <c r="A71" s="4" t="s">
        <v>488</v>
      </c>
      <c r="B71" s="5" t="n">
        <v>310000</v>
      </c>
    </row>
    <row r="72" spans="1:2">
      <c r="A72" s="4" t="s">
        <v>489</v>
      </c>
      <c r="B72" s="8" t="n">
        <v>0.5</v>
      </c>
    </row>
    <row r="73" spans="1:2">
      <c r="A73" s="4" t="s">
        <v>490</v>
      </c>
      <c r="B73" s="4" t="s">
        <v>504</v>
      </c>
    </row>
    <row r="74" spans="1:2">
      <c r="A74" s="4" t="s">
        <v>492</v>
      </c>
      <c r="B74" s="4" t="s">
        <v>48</v>
      </c>
    </row>
    <row r="75" spans="1:2">
      <c r="A75" s="3" t="s">
        <v>493</v>
      </c>
    </row>
    <row r="76" spans="1:2">
      <c r="A76" s="4" t="s">
        <v>488</v>
      </c>
      <c r="B76" s="5" t="n">
        <v>310000</v>
      </c>
    </row>
    <row r="77" spans="1:2">
      <c r="A77" s="4" t="s">
        <v>489</v>
      </c>
      <c r="B77" s="8" t="n">
        <v>0.5</v>
      </c>
    </row>
    <row r="78" spans="1:2">
      <c r="A78" s="4" t="s">
        <v>490</v>
      </c>
      <c r="B78" s="4" t="s">
        <v>504</v>
      </c>
    </row>
    <row r="79" spans="1:2">
      <c r="A79" s="4" t="s">
        <v>492</v>
      </c>
      <c r="B79" s="4" t="s">
        <v>48</v>
      </c>
    </row>
    <row r="80" spans="1:2">
      <c r="A80" s="4" t="s">
        <v>505</v>
      </c>
    </row>
    <row r="81" spans="1:2">
      <c r="A81" s="3" t="s">
        <v>487</v>
      </c>
    </row>
    <row r="82" spans="1:2">
      <c r="A82" s="4" t="s">
        <v>488</v>
      </c>
      <c r="B82" s="5" t="n">
        <v>2000000</v>
      </c>
    </row>
    <row r="83" spans="1:2">
      <c r="A83" s="4" t="s">
        <v>489</v>
      </c>
      <c r="B83" s="8" t="n">
        <v>0.6</v>
      </c>
    </row>
    <row r="84" spans="1:2">
      <c r="A84" s="4" t="s">
        <v>490</v>
      </c>
      <c r="B84" s="4" t="s">
        <v>501</v>
      </c>
    </row>
    <row r="85" spans="1:2">
      <c r="A85" s="4" t="s">
        <v>492</v>
      </c>
      <c r="B85" s="4" t="s">
        <v>48</v>
      </c>
    </row>
    <row r="86" spans="1:2">
      <c r="A86" s="3" t="s">
        <v>493</v>
      </c>
    </row>
    <row r="87" spans="1:2">
      <c r="A87" s="4" t="s">
        <v>488</v>
      </c>
      <c r="B87" s="4" t="s">
        <v>48</v>
      </c>
    </row>
    <row r="88" spans="1:2">
      <c r="A88" s="4" t="s">
        <v>489</v>
      </c>
      <c r="B88" s="8" t="n">
        <v>0.6</v>
      </c>
    </row>
    <row r="89" spans="1:2">
      <c r="A89" s="4" t="s">
        <v>490</v>
      </c>
      <c r="B89" s="4" t="s">
        <v>501</v>
      </c>
    </row>
    <row r="90" spans="1:2">
      <c r="A90" s="4" t="s">
        <v>492</v>
      </c>
      <c r="B90" s="4" t="s">
        <v>48</v>
      </c>
    </row>
    <row r="91" spans="1:2">
      <c r="A91" s="4" t="s">
        <v>506</v>
      </c>
    </row>
    <row r="92" spans="1:2">
      <c r="A92" s="3" t="s">
        <v>487</v>
      </c>
    </row>
    <row r="93" spans="1:2">
      <c r="A93" s="4" t="s">
        <v>488</v>
      </c>
      <c r="B93" s="5" t="n">
        <v>100000</v>
      </c>
    </row>
    <row r="94" spans="1:2">
      <c r="A94" s="4" t="s">
        <v>489</v>
      </c>
      <c r="B94" s="8" t="n">
        <v>0.6899999999999999</v>
      </c>
    </row>
    <row r="95" spans="1:2">
      <c r="A95" s="4" t="s">
        <v>490</v>
      </c>
      <c r="B95" s="4" t="s">
        <v>507</v>
      </c>
    </row>
    <row r="96" spans="1:2">
      <c r="A96" s="4" t="s">
        <v>492</v>
      </c>
      <c r="B96" s="4" t="s">
        <v>48</v>
      </c>
    </row>
    <row r="97" spans="1:2">
      <c r="A97" s="3" t="s">
        <v>493</v>
      </c>
    </row>
    <row r="98" spans="1:2">
      <c r="A98" s="4" t="s">
        <v>488</v>
      </c>
      <c r="B98" s="5" t="n">
        <v>100000</v>
      </c>
    </row>
    <row r="99" spans="1:2">
      <c r="A99" s="4" t="s">
        <v>489</v>
      </c>
      <c r="B99" s="8" t="n">
        <v>0.6899999999999999</v>
      </c>
    </row>
    <row r="100" spans="1:2">
      <c r="A100" s="4" t="s">
        <v>490</v>
      </c>
      <c r="B100" s="4" t="s">
        <v>507</v>
      </c>
    </row>
    <row r="101" spans="1:2">
      <c r="A101" s="4" t="s">
        <v>492</v>
      </c>
      <c r="B101" s="4" t="s">
        <v>48</v>
      </c>
    </row>
    <row r="102" spans="1:2">
      <c r="A102" s="4" t="s">
        <v>508</v>
      </c>
    </row>
    <row r="103" spans="1:2">
      <c r="A103" s="3" t="s">
        <v>487</v>
      </c>
    </row>
    <row r="104" spans="1:2">
      <c r="A104" s="4" t="s">
        <v>488</v>
      </c>
      <c r="B104" s="5" t="n">
        <v>379000</v>
      </c>
    </row>
    <row r="105" spans="1:2">
      <c r="A105" s="4" t="s">
        <v>489</v>
      </c>
      <c r="B105" s="8" t="n">
        <v>1.21</v>
      </c>
    </row>
    <row r="106" spans="1:2">
      <c r="A106" s="4" t="s">
        <v>490</v>
      </c>
      <c r="B106" s="4" t="s">
        <v>509</v>
      </c>
    </row>
    <row r="107" spans="1:2">
      <c r="A107" s="4" t="s">
        <v>492</v>
      </c>
      <c r="B107" s="4" t="s">
        <v>48</v>
      </c>
    </row>
    <row r="108" spans="1:2">
      <c r="A108" s="3" t="s">
        <v>493</v>
      </c>
    </row>
    <row r="109" spans="1:2">
      <c r="A109" s="4" t="s">
        <v>488</v>
      </c>
      <c r="B109" s="5" t="n">
        <v>379000</v>
      </c>
    </row>
    <row r="110" spans="1:2">
      <c r="A110" s="4" t="s">
        <v>489</v>
      </c>
      <c r="B110" s="8" t="n">
        <v>1.21</v>
      </c>
    </row>
    <row r="111" spans="1:2">
      <c r="A111" s="4" t="s">
        <v>490</v>
      </c>
      <c r="B111" s="4" t="s">
        <v>509</v>
      </c>
    </row>
    <row r="112" spans="1:2">
      <c r="A112" s="4" t="s">
        <v>492</v>
      </c>
      <c r="B112" s="4" t="s">
        <v>48</v>
      </c>
    </row>
    <row r="113" spans="1:2">
      <c r="A113" s="4" t="s">
        <v>510</v>
      </c>
    </row>
    <row r="114" spans="1:2">
      <c r="A114" s="3" t="s">
        <v>487</v>
      </c>
    </row>
    <row r="115" spans="1:2">
      <c r="A115" s="4" t="s">
        <v>488</v>
      </c>
      <c r="B115" s="5" t="n">
        <v>9594000</v>
      </c>
    </row>
    <row r="116" spans="1:2">
      <c r="A116" s="4" t="s">
        <v>489</v>
      </c>
      <c r="B116" s="8" t="n">
        <v>0.36</v>
      </c>
    </row>
    <row r="117" spans="1:2">
      <c r="A117" s="4" t="s">
        <v>490</v>
      </c>
      <c r="B117" s="4" t="s">
        <v>511</v>
      </c>
    </row>
    <row r="118" spans="1:2">
      <c r="A118" s="4" t="s">
        <v>492</v>
      </c>
      <c r="B118" s="4" t="s">
        <v>48</v>
      </c>
    </row>
    <row r="119" spans="1:2">
      <c r="A119" s="3" t="s">
        <v>493</v>
      </c>
    </row>
    <row r="120" spans="1:2">
      <c r="A120" s="4" t="s">
        <v>488</v>
      </c>
      <c r="B120" s="5" t="n">
        <v>5594000</v>
      </c>
    </row>
    <row r="121" spans="1:2">
      <c r="A121" s="4" t="s">
        <v>489</v>
      </c>
      <c r="B121" s="8" t="n">
        <v>0.27</v>
      </c>
    </row>
    <row r="122" spans="1:2">
      <c r="A122" s="4" t="s">
        <v>490</v>
      </c>
      <c r="B122" s="4" t="s">
        <v>512</v>
      </c>
    </row>
    <row r="123" spans="1:2">
      <c r="A123" s="4" t="s">
        <v>492</v>
      </c>
      <c r="B123" s="4" t="s">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5" t="n">
        <v>4000000</v>
      </c>
      <c r="C4" s="4" t="s">
        <v>48</v>
      </c>
    </row>
    <row r="5" spans="1:3">
      <c r="A5" s="4" t="s">
        <v>428</v>
      </c>
      <c r="B5" s="4" t="s">
        <v>48</v>
      </c>
      <c r="C5" s="5" t="n">
        <v>7500000</v>
      </c>
    </row>
    <row r="6" spans="1:3">
      <c r="A6" s="4" t="s">
        <v>516</v>
      </c>
      <c r="B6" s="4" t="s">
        <v>48</v>
      </c>
      <c r="C6" s="4" t="s">
        <v>48</v>
      </c>
    </row>
    <row r="7" spans="1:3">
      <c r="A7" s="4" t="s">
        <v>517</v>
      </c>
      <c r="B7" s="4" t="s">
        <v>48</v>
      </c>
      <c r="C7" s="5" t="n">
        <v>-3500000</v>
      </c>
    </row>
    <row r="8" spans="1:3">
      <c r="A8" s="4" t="s">
        <v>518</v>
      </c>
      <c r="B8" s="5" t="n">
        <v>4000000</v>
      </c>
      <c r="C8" s="5" t="n">
        <v>4000000</v>
      </c>
    </row>
    <row r="9" spans="1:3">
      <c r="A9" s="3" t="s">
        <v>519</v>
      </c>
    </row>
    <row r="10" spans="1:3">
      <c r="A10" s="4" t="s">
        <v>515</v>
      </c>
      <c r="B10" s="12" t="n">
        <v>0.5</v>
      </c>
      <c r="C10" s="4" t="s">
        <v>48</v>
      </c>
    </row>
    <row r="11" spans="1:3">
      <c r="A11" s="4" t="s">
        <v>428</v>
      </c>
      <c r="B11" s="4" t="s">
        <v>48</v>
      </c>
      <c r="C11" s="11" t="n">
        <v>0.34</v>
      </c>
    </row>
    <row r="12" spans="1:3">
      <c r="A12" s="4" t="s">
        <v>516</v>
      </c>
      <c r="B12" s="4" t="s">
        <v>48</v>
      </c>
      <c r="C12" s="4" t="s">
        <v>48</v>
      </c>
    </row>
    <row r="13" spans="1:3">
      <c r="A13" s="4" t="s">
        <v>517</v>
      </c>
      <c r="B13" s="4" t="s">
        <v>48</v>
      </c>
      <c r="C13" s="11" t="n">
        <v>0.16</v>
      </c>
    </row>
    <row r="14" spans="1:3">
      <c r="A14" s="4" t="s">
        <v>518</v>
      </c>
      <c r="B14" s="12" t="n">
        <v>0.5</v>
      </c>
      <c r="C14" s="12"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3"/>
    <col customWidth="1" max="5" min="5" width="36"/>
    <col customWidth="1" max="6" min="6" width="29"/>
    <col customWidth="1" max="7" min="7" width="12"/>
  </cols>
  <sheetData>
    <row r="1" spans="1:7">
      <c r="A1" s="1" t="s">
        <v>99</v>
      </c>
      <c r="B1" s="2" t="s">
        <v>100</v>
      </c>
      <c r="C1" s="2" t="s">
        <v>101</v>
      </c>
      <c r="D1" s="2" t="s">
        <v>102</v>
      </c>
      <c r="E1" s="2" t="s">
        <v>103</v>
      </c>
      <c r="F1" s="2" t="s">
        <v>104</v>
      </c>
      <c r="G1" s="2" t="s">
        <v>105</v>
      </c>
    </row>
    <row r="2" spans="1:7">
      <c r="A2" s="4" t="s">
        <v>106</v>
      </c>
      <c r="C2" s="6" t="n">
        <v>39319</v>
      </c>
      <c r="D2" s="6" t="n">
        <v>200000</v>
      </c>
      <c r="E2" s="6" t="n">
        <v>13718795</v>
      </c>
      <c r="F2" s="6" t="n">
        <v>-14488655</v>
      </c>
      <c r="G2" s="6" t="n">
        <v>-530541</v>
      </c>
    </row>
    <row r="3" spans="1:7">
      <c r="A3" s="4" t="s">
        <v>107</v>
      </c>
      <c r="C3" s="5" t="n">
        <v>39319507</v>
      </c>
    </row>
    <row r="4" spans="1:7">
      <c r="A4" s="3" t="s">
        <v>108</v>
      </c>
    </row>
    <row r="5" spans="1:7">
      <c r="A5" s="4" t="s">
        <v>109</v>
      </c>
      <c r="E5" s="5" t="n">
        <v>442000</v>
      </c>
      <c r="G5" s="5" t="n">
        <v>442000</v>
      </c>
    </row>
    <row r="6" spans="1:7">
      <c r="A6" s="4" t="s">
        <v>110</v>
      </c>
      <c r="G6" s="4" t="s">
        <v>48</v>
      </c>
    </row>
    <row r="7" spans="1:7">
      <c r="A7" s="4" t="s">
        <v>111</v>
      </c>
      <c r="G7" s="4" t="s">
        <v>48</v>
      </c>
    </row>
    <row r="8" spans="1:7">
      <c r="A8" s="4" t="s">
        <v>112</v>
      </c>
      <c r="C8" s="6" t="n">
        <v>5000</v>
      </c>
      <c r="E8" s="5" t="n">
        <v>345000</v>
      </c>
      <c r="G8" s="5" t="n">
        <v>350000</v>
      </c>
    </row>
    <row r="9" spans="1:7">
      <c r="A9" s="4" t="s">
        <v>113</v>
      </c>
      <c r="C9" s="5" t="n">
        <v>5000000</v>
      </c>
    </row>
    <row r="10" spans="1:7">
      <c r="A10" s="4" t="s">
        <v>114</v>
      </c>
      <c r="C10" s="6" t="n">
        <v>1189</v>
      </c>
      <c r="E10" s="5" t="n">
        <v>117700</v>
      </c>
      <c r="G10" s="5" t="n">
        <v>118889</v>
      </c>
    </row>
    <row r="11" spans="1:7">
      <c r="A11" s="4" t="s">
        <v>115</v>
      </c>
      <c r="C11" s="5" t="n">
        <v>1188889</v>
      </c>
    </row>
    <row r="12" spans="1:7">
      <c r="A12" s="4" t="s">
        <v>116</v>
      </c>
      <c r="E12" s="5" t="n">
        <v>238316</v>
      </c>
      <c r="G12" s="5" t="n">
        <v>238316</v>
      </c>
    </row>
    <row r="13" spans="1:7">
      <c r="A13" s="4" t="s">
        <v>117</v>
      </c>
      <c r="C13" s="6" t="n">
        <v>1195</v>
      </c>
      <c r="D13" s="6" t="n">
        <v>-200000</v>
      </c>
      <c r="E13" s="5" t="n">
        <v>198805</v>
      </c>
      <c r="G13" s="4" t="s">
        <v>48</v>
      </c>
    </row>
    <row r="14" spans="1:7">
      <c r="A14" s="4" t="s">
        <v>118</v>
      </c>
      <c r="C14" s="5" t="n">
        <v>1194440</v>
      </c>
    </row>
    <row r="15" spans="1:7">
      <c r="A15" s="4" t="s">
        <v>96</v>
      </c>
      <c r="F15" s="5" t="n">
        <v>-3737524</v>
      </c>
      <c r="G15" s="5" t="n">
        <v>-3737524</v>
      </c>
    </row>
    <row r="16" spans="1:7">
      <c r="A16" s="4" t="s">
        <v>119</v>
      </c>
      <c r="C16" s="6" t="n">
        <v>46703</v>
      </c>
      <c r="E16" s="5" t="n">
        <v>15060616</v>
      </c>
      <c r="F16" s="5" t="n">
        <v>-18226179</v>
      </c>
      <c r="G16" s="5" t="n">
        <v>-3118860</v>
      </c>
    </row>
    <row r="17" spans="1:7">
      <c r="A17" s="4" t="s">
        <v>120</v>
      </c>
      <c r="C17" s="5" t="n">
        <v>46702836</v>
      </c>
    </row>
    <row r="18" spans="1:7">
      <c r="A18" s="3" t="s">
        <v>108</v>
      </c>
    </row>
    <row r="19" spans="1:7">
      <c r="A19" s="4" t="s">
        <v>109</v>
      </c>
      <c r="G19" s="5" t="n">
        <v>81306</v>
      </c>
    </row>
    <row r="20" spans="1:7">
      <c r="A20" s="4" t="s">
        <v>121</v>
      </c>
      <c r="C20" s="6" t="n">
        <v>1705</v>
      </c>
      <c r="E20" s="5" t="n">
        <v>115770</v>
      </c>
      <c r="G20" s="5" t="n">
        <v>117475</v>
      </c>
    </row>
    <row r="21" spans="1:7">
      <c r="A21" s="4" t="s">
        <v>122</v>
      </c>
      <c r="C21" s="5" t="n">
        <v>1704968</v>
      </c>
    </row>
    <row r="22" spans="1:7">
      <c r="A22" s="4" t="s">
        <v>123</v>
      </c>
      <c r="C22" s="6" t="n">
        <v>1508</v>
      </c>
      <c r="E22" s="5" t="n">
        <v>77661</v>
      </c>
      <c r="G22" s="5" t="n">
        <v>79169</v>
      </c>
    </row>
    <row r="23" spans="1:7">
      <c r="A23" s="4" t="s">
        <v>124</v>
      </c>
      <c r="C23" s="5" t="n">
        <v>1507989</v>
      </c>
    </row>
    <row r="24" spans="1:7">
      <c r="A24" s="4" t="s">
        <v>125</v>
      </c>
      <c r="C24" s="6" t="n">
        <v>21</v>
      </c>
      <c r="E24" s="5" t="n">
        <v>2116</v>
      </c>
      <c r="G24" s="5" t="n">
        <v>2137</v>
      </c>
    </row>
    <row r="25" spans="1:7">
      <c r="A25" s="4" t="s">
        <v>126</v>
      </c>
      <c r="C25" s="5" t="n">
        <v>21370</v>
      </c>
    </row>
    <row r="26" spans="1:7">
      <c r="A26" s="4" t="s">
        <v>127</v>
      </c>
      <c r="B26" s="6" t="n">
        <v>55</v>
      </c>
      <c r="E26" s="5" t="n">
        <v>549945</v>
      </c>
      <c r="G26" s="5" t="n">
        <v>550000</v>
      </c>
    </row>
    <row r="27" spans="1:7">
      <c r="A27" s="4" t="s">
        <v>128</v>
      </c>
      <c r="B27" s="5" t="n">
        <v>55000</v>
      </c>
    </row>
    <row r="28" spans="1:7">
      <c r="A28" s="4" t="s">
        <v>110</v>
      </c>
      <c r="C28" s="6" t="n">
        <v>14000</v>
      </c>
      <c r="E28" s="5" t="n">
        <v>686000</v>
      </c>
      <c r="G28" s="5" t="n">
        <v>700000</v>
      </c>
    </row>
    <row r="29" spans="1:7">
      <c r="A29" s="4" t="s">
        <v>129</v>
      </c>
      <c r="C29" s="5" t="n">
        <v>14000000</v>
      </c>
    </row>
    <row r="30" spans="1:7">
      <c r="A30" s="4" t="s">
        <v>111</v>
      </c>
      <c r="E30" s="5" t="n">
        <v>-170813</v>
      </c>
      <c r="G30" s="5" t="n">
        <v>-170813</v>
      </c>
    </row>
    <row r="31" spans="1:7">
      <c r="A31" s="4" t="s">
        <v>112</v>
      </c>
      <c r="C31" s="6" t="n">
        <v>500</v>
      </c>
      <c r="E31" s="5" t="n">
        <v>26900</v>
      </c>
      <c r="G31" s="5" t="n">
        <v>27400</v>
      </c>
    </row>
    <row r="32" spans="1:7">
      <c r="A32" s="4" t="s">
        <v>113</v>
      </c>
      <c r="C32" s="5" t="n">
        <v>500000</v>
      </c>
    </row>
    <row r="33" spans="1:7">
      <c r="A33" s="4" t="s">
        <v>130</v>
      </c>
      <c r="E33" s="5" t="n">
        <v>12495</v>
      </c>
      <c r="G33" s="5" t="n">
        <v>12495</v>
      </c>
    </row>
    <row r="34" spans="1:7">
      <c r="A34" s="4" t="s">
        <v>116</v>
      </c>
      <c r="E34" s="5" t="n">
        <v>49756</v>
      </c>
      <c r="G34" s="5" t="n">
        <v>49756</v>
      </c>
    </row>
    <row r="35" spans="1:7">
      <c r="A35" s="4" t="s">
        <v>131</v>
      </c>
      <c r="E35" s="5" t="n">
        <v>547466</v>
      </c>
      <c r="G35" s="5" t="n">
        <v>547466</v>
      </c>
    </row>
    <row r="36" spans="1:7">
      <c r="A36" s="4" t="s">
        <v>96</v>
      </c>
      <c r="F36" s="5" t="n">
        <v>-1584873</v>
      </c>
      <c r="G36" s="5" t="n">
        <v>-1584873</v>
      </c>
    </row>
    <row r="37" spans="1:7">
      <c r="A37" s="4" t="s">
        <v>132</v>
      </c>
      <c r="B37" s="6" t="n">
        <v>55</v>
      </c>
      <c r="C37" s="6" t="n">
        <v>64437</v>
      </c>
      <c r="E37" s="6" t="n">
        <v>15862980</v>
      </c>
      <c r="F37" s="6" t="n">
        <v>-19811052</v>
      </c>
      <c r="G37" s="6" t="n">
        <v>-3883580</v>
      </c>
    </row>
    <row r="38" spans="1:7">
      <c r="A38" s="4" t="s">
        <v>133</v>
      </c>
      <c r="B38" s="5" t="n">
        <v>55000</v>
      </c>
      <c r="C38" s="5" t="n">
        <v>644371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s>
  <sheetData>
    <row r="1" spans="1:12">
      <c r="A1" s="1" t="s">
        <v>520</v>
      </c>
      <c r="B1" s="2" t="s">
        <v>440</v>
      </c>
      <c r="C1" s="2" t="s">
        <v>521</v>
      </c>
      <c r="D1" s="2" t="s">
        <v>522</v>
      </c>
      <c r="E1" s="2" t="s">
        <v>523</v>
      </c>
      <c r="F1" s="2" t="s">
        <v>524</v>
      </c>
      <c r="G1" s="2" t="s">
        <v>2</v>
      </c>
      <c r="H1" s="2" t="s">
        <v>32</v>
      </c>
      <c r="I1" s="2" t="s">
        <v>444</v>
      </c>
      <c r="J1" s="2" t="s">
        <v>445</v>
      </c>
      <c r="K1" s="2" t="s">
        <v>525</v>
      </c>
      <c r="L1" s="2" t="s">
        <v>526</v>
      </c>
    </row>
    <row r="2" spans="1:12">
      <c r="A2" s="3" t="s">
        <v>527</v>
      </c>
    </row>
    <row r="3" spans="1:12">
      <c r="A3" s="4" t="s">
        <v>446</v>
      </c>
      <c r="B3" s="5" t="n">
        <v>2000000000</v>
      </c>
    </row>
    <row r="4" spans="1:12">
      <c r="A4" s="4" t="s">
        <v>528</v>
      </c>
      <c r="G4" s="5" t="n">
        <v>9594000</v>
      </c>
      <c r="H4" s="5" t="n">
        <v>12289000</v>
      </c>
      <c r="J4" s="5" t="n">
        <v>6289000</v>
      </c>
    </row>
    <row r="5" spans="1:12">
      <c r="A5" s="4" t="s">
        <v>529</v>
      </c>
      <c r="G5" s="4" t="s">
        <v>48</v>
      </c>
      <c r="H5" s="8" t="n">
        <v>0.34</v>
      </c>
    </row>
    <row r="6" spans="1:12">
      <c r="A6" s="4" t="s">
        <v>530</v>
      </c>
      <c r="G6" s="6" t="n">
        <v>49756</v>
      </c>
      <c r="H6" s="6" t="n">
        <v>238316</v>
      </c>
    </row>
    <row r="7" spans="1:12">
      <c r="A7" s="4" t="s">
        <v>531</v>
      </c>
      <c r="G7" s="4" t="s">
        <v>532</v>
      </c>
    </row>
    <row r="8" spans="1:12">
      <c r="A8" s="4" t="s">
        <v>533</v>
      </c>
      <c r="G8" s="6" t="n">
        <v>0</v>
      </c>
      <c r="H8" s="5" t="n">
        <v>0</v>
      </c>
    </row>
    <row r="9" spans="1:12">
      <c r="A9" s="4" t="s">
        <v>534</v>
      </c>
      <c r="G9" s="5" t="n">
        <v>0</v>
      </c>
      <c r="H9" s="5" t="n">
        <v>0</v>
      </c>
    </row>
    <row r="10" spans="1:12">
      <c r="A10" s="4" t="s">
        <v>535</v>
      </c>
      <c r="G10" s="5" t="n">
        <v>0</v>
      </c>
      <c r="H10" s="5" t="n">
        <v>0</v>
      </c>
    </row>
    <row r="11" spans="1:12">
      <c r="A11" s="4" t="s">
        <v>536</v>
      </c>
    </row>
    <row r="12" spans="1:12">
      <c r="A12" s="3" t="s">
        <v>527</v>
      </c>
    </row>
    <row r="13" spans="1:12">
      <c r="A13" s="4" t="s">
        <v>537</v>
      </c>
      <c r="C13" s="4" t="s">
        <v>311</v>
      </c>
    </row>
    <row r="14" spans="1:12">
      <c r="A14" s="4" t="s">
        <v>538</v>
      </c>
      <c r="C14" s="4" t="s">
        <v>539</v>
      </c>
    </row>
    <row r="15" spans="1:12">
      <c r="A15" s="4" t="s">
        <v>540</v>
      </c>
      <c r="C15" s="5" t="n">
        <v>6000000</v>
      </c>
    </row>
    <row r="16" spans="1:12">
      <c r="A16" s="4" t="s">
        <v>541</v>
      </c>
      <c r="C16" s="5" t="n">
        <v>1500000</v>
      </c>
    </row>
    <row r="17" spans="1:12">
      <c r="A17" s="4" t="s">
        <v>542</v>
      </c>
    </row>
    <row r="18" spans="1:12">
      <c r="A18" s="3" t="s">
        <v>527</v>
      </c>
    </row>
    <row r="19" spans="1:12">
      <c r="A19" s="4" t="s">
        <v>543</v>
      </c>
      <c r="C19" s="8" t="n">
        <v>0.2</v>
      </c>
    </row>
    <row r="20" spans="1:12">
      <c r="A20" s="4" t="s">
        <v>544</v>
      </c>
      <c r="C20" s="6" t="n">
        <v>1000000</v>
      </c>
    </row>
    <row r="21" spans="1:12">
      <c r="A21" s="4" t="s">
        <v>540</v>
      </c>
      <c r="C21" s="5" t="n">
        <v>2000000</v>
      </c>
    </row>
    <row r="22" spans="1:12">
      <c r="A22" s="4" t="s">
        <v>545</v>
      </c>
    </row>
    <row r="23" spans="1:12">
      <c r="A23" s="3" t="s">
        <v>527</v>
      </c>
    </row>
    <row r="24" spans="1:12">
      <c r="A24" s="4" t="s">
        <v>543</v>
      </c>
      <c r="C24" s="8" t="n">
        <v>0.4</v>
      </c>
    </row>
    <row r="25" spans="1:12">
      <c r="A25" s="4" t="s">
        <v>544</v>
      </c>
      <c r="C25" s="6" t="n">
        <v>5000000</v>
      </c>
    </row>
    <row r="26" spans="1:12">
      <c r="A26" s="4" t="s">
        <v>540</v>
      </c>
      <c r="C26" s="5" t="n">
        <v>2000000</v>
      </c>
    </row>
    <row r="27" spans="1:12">
      <c r="A27" s="4" t="s">
        <v>546</v>
      </c>
    </row>
    <row r="28" spans="1:12">
      <c r="A28" s="3" t="s">
        <v>527</v>
      </c>
    </row>
    <row r="29" spans="1:12">
      <c r="A29" s="4" t="s">
        <v>543</v>
      </c>
      <c r="C29" s="8" t="n">
        <v>0.6</v>
      </c>
    </row>
    <row r="30" spans="1:12">
      <c r="A30" s="4" t="s">
        <v>540</v>
      </c>
      <c r="C30" s="5" t="n">
        <v>2000000</v>
      </c>
    </row>
    <row r="31" spans="1:12">
      <c r="A31" s="4" t="s">
        <v>547</v>
      </c>
    </row>
    <row r="32" spans="1:12">
      <c r="A32" s="3" t="s">
        <v>527</v>
      </c>
    </row>
    <row r="33" spans="1:12">
      <c r="A33" s="4" t="s">
        <v>548</v>
      </c>
      <c r="G33" s="6" t="n">
        <v>182439</v>
      </c>
      <c r="H33" s="6" t="n">
        <v>232195</v>
      </c>
    </row>
    <row r="34" spans="1:12">
      <c r="A34" s="4" t="s">
        <v>467</v>
      </c>
    </row>
    <row r="35" spans="1:12">
      <c r="A35" s="3" t="s">
        <v>527</v>
      </c>
    </row>
    <row r="36" spans="1:12">
      <c r="A36" s="4" t="s">
        <v>446</v>
      </c>
      <c r="I36" s="5" t="n">
        <v>100000000</v>
      </c>
    </row>
    <row r="37" spans="1:12">
      <c r="A37" s="4" t="s">
        <v>549</v>
      </c>
      <c r="G37" s="4" t="s">
        <v>313</v>
      </c>
    </row>
    <row r="38" spans="1:12">
      <c r="A38" s="4" t="s">
        <v>537</v>
      </c>
      <c r="G38" s="4" t="s">
        <v>311</v>
      </c>
    </row>
    <row r="39" spans="1:12">
      <c r="A39" s="4" t="s">
        <v>468</v>
      </c>
    </row>
    <row r="40" spans="1:12">
      <c r="A40" s="3" t="s">
        <v>527</v>
      </c>
    </row>
    <row r="41" spans="1:12">
      <c r="A41" s="4" t="s">
        <v>446</v>
      </c>
      <c r="I41" s="5" t="n">
        <v>200000000</v>
      </c>
    </row>
    <row r="42" spans="1:12">
      <c r="A42" s="4" t="s">
        <v>549</v>
      </c>
      <c r="G42" s="4" t="s">
        <v>550</v>
      </c>
    </row>
    <row r="43" spans="1:12">
      <c r="A43" s="4" t="s">
        <v>537</v>
      </c>
      <c r="G43" s="4" t="s">
        <v>551</v>
      </c>
    </row>
    <row r="44" spans="1:12">
      <c r="A44" s="4" t="s">
        <v>552</v>
      </c>
    </row>
    <row r="45" spans="1:12">
      <c r="A45" s="3" t="s">
        <v>527</v>
      </c>
    </row>
    <row r="46" spans="1:12">
      <c r="A46" s="4" t="s">
        <v>446</v>
      </c>
      <c r="D46" s="5" t="n">
        <v>7500000</v>
      </c>
    </row>
    <row r="47" spans="1:12">
      <c r="A47" s="4" t="s">
        <v>528</v>
      </c>
      <c r="G47" s="5" t="n">
        <v>250000</v>
      </c>
      <c r="H47" s="5" t="n">
        <v>250000</v>
      </c>
    </row>
    <row r="48" spans="1:12">
      <c r="A48" s="4" t="s">
        <v>540</v>
      </c>
      <c r="G48" s="5" t="n">
        <v>7250000</v>
      </c>
      <c r="L48" s="5" t="n">
        <v>5000000</v>
      </c>
    </row>
    <row r="49" spans="1:12">
      <c r="A49" s="4" t="s">
        <v>553</v>
      </c>
    </row>
    <row r="50" spans="1:12">
      <c r="A50" s="3" t="s">
        <v>527</v>
      </c>
    </row>
    <row r="51" spans="1:12">
      <c r="A51" s="4" t="s">
        <v>446</v>
      </c>
      <c r="E51" s="5" t="n">
        <v>12000000</v>
      </c>
      <c r="F51" s="5" t="n">
        <v>17500000</v>
      </c>
    </row>
    <row r="52" spans="1:12">
      <c r="A52" s="4" t="s">
        <v>528</v>
      </c>
      <c r="G52" s="5" t="n">
        <v>9344000</v>
      </c>
      <c r="H52" s="5" t="n">
        <v>12039000</v>
      </c>
    </row>
    <row r="53" spans="1:12">
      <c r="A53" s="4" t="s">
        <v>540</v>
      </c>
      <c r="G53" s="5" t="n">
        <v>8156000</v>
      </c>
      <c r="K53" s="5" t="n">
        <v>2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4</v>
      </c>
      <c r="B1" s="2" t="s">
        <v>2</v>
      </c>
      <c r="C1" s="2" t="s">
        <v>32</v>
      </c>
    </row>
    <row r="2" spans="1:3">
      <c r="A2" s="3" t="s">
        <v>555</v>
      </c>
    </row>
    <row r="3" spans="1:3">
      <c r="A3" s="4" t="s">
        <v>394</v>
      </c>
      <c r="B3" s="4" t="s">
        <v>48</v>
      </c>
      <c r="C3" s="6" t="n">
        <v>754461</v>
      </c>
    </row>
    <row r="4" spans="1:3">
      <c r="A4" s="4" t="s">
        <v>556</v>
      </c>
    </row>
    <row r="5" spans="1:3">
      <c r="A5" s="3" t="s">
        <v>555</v>
      </c>
    </row>
    <row r="6" spans="1:3">
      <c r="A6" s="4" t="s">
        <v>396</v>
      </c>
      <c r="B6" s="5" t="n">
        <v>1402000</v>
      </c>
      <c r="C6" s="5" t="n">
        <v>1752000</v>
      </c>
    </row>
    <row r="7" spans="1:3">
      <c r="A7" s="4" t="s">
        <v>397</v>
      </c>
      <c r="B7" s="5" t="n">
        <v>-384857</v>
      </c>
      <c r="C7" s="5" t="n">
        <v>-997539</v>
      </c>
    </row>
    <row r="8" spans="1:3">
      <c r="A8" s="4" t="s">
        <v>394</v>
      </c>
      <c r="B8" s="6" t="n">
        <v>1017143</v>
      </c>
      <c r="C8" s="6" t="n">
        <v>7544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57</v>
      </c>
      <c r="B1" s="2" t="s">
        <v>435</v>
      </c>
      <c r="C1" s="2" t="s">
        <v>436</v>
      </c>
      <c r="D1" s="2" t="s">
        <v>558</v>
      </c>
      <c r="E1" s="2" t="s">
        <v>559</v>
      </c>
      <c r="F1" s="2" t="s">
        <v>560</v>
      </c>
      <c r="G1" s="2" t="s">
        <v>561</v>
      </c>
      <c r="H1" s="2" t="s">
        <v>562</v>
      </c>
      <c r="I1" s="2" t="s">
        <v>563</v>
      </c>
      <c r="J1" s="2" t="s">
        <v>2</v>
      </c>
      <c r="K1" s="2" t="s">
        <v>32</v>
      </c>
      <c r="L1" s="2" t="s">
        <v>564</v>
      </c>
      <c r="M1" s="2" t="s">
        <v>444</v>
      </c>
      <c r="N1" s="2" t="s">
        <v>523</v>
      </c>
      <c r="O1" s="2" t="s">
        <v>525</v>
      </c>
      <c r="P1" s="2" t="s">
        <v>565</v>
      </c>
      <c r="Q1" s="2" t="s">
        <v>393</v>
      </c>
      <c r="R1" s="2" t="s">
        <v>445</v>
      </c>
      <c r="S1" s="2" t="s">
        <v>566</v>
      </c>
      <c r="T1" s="2" t="s">
        <v>567</v>
      </c>
    </row>
    <row r="2" spans="1:20">
      <c r="A2" s="4" t="s">
        <v>568</v>
      </c>
      <c r="J2" s="6" t="n">
        <v>200000</v>
      </c>
      <c r="K2" s="6" t="n">
        <v>552000</v>
      </c>
    </row>
    <row r="3" spans="1:20">
      <c r="A3" s="4" t="s">
        <v>50</v>
      </c>
      <c r="J3" s="5" t="n">
        <v>277820</v>
      </c>
      <c r="K3" s="5" t="n">
        <v>297820</v>
      </c>
    </row>
    <row r="4" spans="1:20">
      <c r="A4" s="4" t="s">
        <v>569</v>
      </c>
      <c r="J4" s="5" t="n">
        <v>20000</v>
      </c>
      <c r="K4" s="4" t="s">
        <v>48</v>
      </c>
    </row>
    <row r="5" spans="1:20">
      <c r="A5" s="4" t="s">
        <v>570</v>
      </c>
      <c r="J5" s="6" t="n">
        <v>550000</v>
      </c>
    </row>
    <row r="6" spans="1:20">
      <c r="A6" s="4" t="s">
        <v>571</v>
      </c>
      <c r="J6" s="8" t="n">
        <v>0.23</v>
      </c>
      <c r="K6" s="8" t="n">
        <v>0.29</v>
      </c>
      <c r="R6" s="8" t="n">
        <v>0.53</v>
      </c>
    </row>
    <row r="7" spans="1:20">
      <c r="A7" s="4" t="s">
        <v>403</v>
      </c>
      <c r="J7" s="6" t="n">
        <v>81306</v>
      </c>
      <c r="K7" s="6" t="n">
        <v>442000</v>
      </c>
    </row>
    <row r="8" spans="1:20">
      <c r="A8" s="4" t="s">
        <v>572</v>
      </c>
      <c r="J8" s="5" t="n">
        <v>-81541</v>
      </c>
      <c r="K8" s="4" t="s">
        <v>48</v>
      </c>
    </row>
    <row r="9" spans="1:20">
      <c r="A9" s="4" t="s">
        <v>556</v>
      </c>
    </row>
    <row r="10" spans="1:20">
      <c r="A10" s="4" t="s">
        <v>463</v>
      </c>
      <c r="E10" s="5" t="n">
        <v>1194440</v>
      </c>
    </row>
    <row r="11" spans="1:20">
      <c r="A11" s="4" t="s">
        <v>573</v>
      </c>
      <c r="H11" s="6" t="n">
        <v>200000</v>
      </c>
    </row>
    <row r="12" spans="1:20">
      <c r="A12" s="4" t="s">
        <v>574</v>
      </c>
      <c r="S12" s="11" t="n">
        <v>0.17</v>
      </c>
    </row>
    <row r="13" spans="1:20">
      <c r="A13" s="4" t="s">
        <v>575</v>
      </c>
    </row>
    <row r="14" spans="1:20">
      <c r="A14" s="4" t="s">
        <v>571</v>
      </c>
      <c r="S14" s="8" t="n">
        <v>0.5</v>
      </c>
    </row>
    <row r="15" spans="1:20">
      <c r="A15" s="4" t="s">
        <v>576</v>
      </c>
    </row>
    <row r="16" spans="1:20">
      <c r="A16" s="4" t="s">
        <v>571</v>
      </c>
      <c r="S16" s="6" t="n">
        <v>1</v>
      </c>
    </row>
    <row r="17" spans="1:20">
      <c r="A17" s="4" t="s">
        <v>577</v>
      </c>
    </row>
    <row r="18" spans="1:20">
      <c r="A18" s="4" t="s">
        <v>578</v>
      </c>
      <c r="G18" s="4" t="s">
        <v>579</v>
      </c>
    </row>
    <row r="19" spans="1:20">
      <c r="A19" s="4" t="s">
        <v>463</v>
      </c>
      <c r="B19" s="5" t="n">
        <v>4000000</v>
      </c>
      <c r="C19" s="5" t="n">
        <v>10000000</v>
      </c>
    </row>
    <row r="20" spans="1:20">
      <c r="A20" s="4" t="s">
        <v>570</v>
      </c>
      <c r="B20" s="6" t="n">
        <v>50000</v>
      </c>
      <c r="C20" s="6" t="n">
        <v>500000</v>
      </c>
    </row>
    <row r="21" spans="1:20">
      <c r="A21" s="4" t="s">
        <v>580</v>
      </c>
      <c r="B21" s="6" t="n">
        <v>150000</v>
      </c>
    </row>
    <row r="22" spans="1:20">
      <c r="A22" s="4" t="s">
        <v>581</v>
      </c>
      <c r="G22" s="6" t="n">
        <v>750000</v>
      </c>
    </row>
    <row r="23" spans="1:20">
      <c r="A23" s="4" t="s">
        <v>582</v>
      </c>
      <c r="G23" s="8" t="n">
        <v>0.05</v>
      </c>
    </row>
    <row r="24" spans="1:20">
      <c r="A24" s="4" t="s">
        <v>403</v>
      </c>
      <c r="G24" s="6" t="n">
        <v>1642000</v>
      </c>
    </row>
    <row r="25" spans="1:20">
      <c r="A25" s="4" t="s">
        <v>583</v>
      </c>
      <c r="J25" s="5" t="n">
        <v>565062</v>
      </c>
      <c r="K25" s="5" t="n">
        <v>551284</v>
      </c>
    </row>
    <row r="26" spans="1:20">
      <c r="A26" s="4" t="s">
        <v>584</v>
      </c>
      <c r="Q26" s="6" t="n">
        <v>1600000</v>
      </c>
    </row>
    <row r="27" spans="1:20">
      <c r="A27" s="4" t="s">
        <v>585</v>
      </c>
      <c r="G27" s="13" t="n">
        <v>2018</v>
      </c>
    </row>
    <row r="28" spans="1:20">
      <c r="A28" s="4" t="s">
        <v>422</v>
      </c>
      <c r="B28" s="8" t="n">
        <v>0.05</v>
      </c>
      <c r="C28" s="8" t="n">
        <v>0.05</v>
      </c>
    </row>
    <row r="29" spans="1:20">
      <c r="A29" s="4" t="s">
        <v>572</v>
      </c>
      <c r="B29" s="6" t="n">
        <v>155459</v>
      </c>
      <c r="C29" s="6" t="n">
        <v>15354</v>
      </c>
    </row>
    <row r="30" spans="1:20">
      <c r="A30" s="4" t="s">
        <v>586</v>
      </c>
    </row>
    <row r="31" spans="1:20">
      <c r="A31" s="4" t="s">
        <v>587</v>
      </c>
      <c r="D31" s="6" t="n">
        <v>200000</v>
      </c>
    </row>
    <row r="32" spans="1:20">
      <c r="A32" s="4" t="s">
        <v>571</v>
      </c>
      <c r="D32" s="8" t="n">
        <v>0.1</v>
      </c>
    </row>
    <row r="33" spans="1:20">
      <c r="A33" s="4" t="s">
        <v>582</v>
      </c>
      <c r="D33" s="8" t="n">
        <v>0.1</v>
      </c>
    </row>
    <row r="34" spans="1:20">
      <c r="A34" s="4" t="s">
        <v>403</v>
      </c>
      <c r="D34" s="6" t="n">
        <v>186939</v>
      </c>
    </row>
    <row r="35" spans="1:20">
      <c r="A35" s="4" t="s">
        <v>583</v>
      </c>
      <c r="J35" s="5" t="n">
        <v>63765</v>
      </c>
    </row>
    <row r="36" spans="1:20">
      <c r="A36" s="4" t="s">
        <v>585</v>
      </c>
      <c r="D36" s="4" t="s">
        <v>588</v>
      </c>
    </row>
    <row r="37" spans="1:20">
      <c r="A37" s="4" t="s">
        <v>578</v>
      </c>
      <c r="D37" s="4" t="s">
        <v>579</v>
      </c>
    </row>
    <row r="38" spans="1:20">
      <c r="A38" s="4" t="s">
        <v>421</v>
      </c>
      <c r="D38" s="5" t="n">
        <v>500000</v>
      </c>
    </row>
    <row r="39" spans="1:20">
      <c r="A39" s="4" t="s">
        <v>589</v>
      </c>
      <c r="D39" s="6" t="n">
        <v>50000</v>
      </c>
    </row>
    <row r="40" spans="1:20">
      <c r="A40" s="4" t="s">
        <v>590</v>
      </c>
      <c r="D40" s="4" t="s">
        <v>311</v>
      </c>
    </row>
    <row r="41" spans="1:20">
      <c r="A41" s="4" t="s">
        <v>410</v>
      </c>
      <c r="D41" s="4" t="s">
        <v>591</v>
      </c>
    </row>
    <row r="42" spans="1:20">
      <c r="A42" s="4" t="s">
        <v>592</v>
      </c>
      <c r="D42" s="4" t="s">
        <v>593</v>
      </c>
    </row>
    <row r="43" spans="1:20">
      <c r="A43" s="4" t="s">
        <v>594</v>
      </c>
    </row>
    <row r="44" spans="1:20">
      <c r="A44" s="4" t="s">
        <v>463</v>
      </c>
      <c r="D44" s="5" t="n">
        <v>2000000</v>
      </c>
    </row>
    <row r="45" spans="1:20">
      <c r="A45" s="4" t="s">
        <v>422</v>
      </c>
      <c r="D45" s="8" t="n">
        <v>0.1</v>
      </c>
    </row>
    <row r="46" spans="1:20">
      <c r="A46" s="4" t="s">
        <v>595</v>
      </c>
    </row>
    <row r="47" spans="1:20">
      <c r="A47" s="4" t="s">
        <v>581</v>
      </c>
      <c r="G47" s="6" t="n">
        <v>1200000</v>
      </c>
    </row>
    <row r="48" spans="1:20">
      <c r="A48" s="4" t="s">
        <v>596</v>
      </c>
    </row>
    <row r="49" spans="1:20">
      <c r="A49" s="4" t="s">
        <v>581</v>
      </c>
      <c r="K49" s="5" t="n">
        <v>1752000</v>
      </c>
    </row>
    <row r="50" spans="1:20">
      <c r="A50" s="4" t="s">
        <v>597</v>
      </c>
    </row>
    <row r="51" spans="1:20">
      <c r="A51" s="4" t="s">
        <v>581</v>
      </c>
      <c r="D51" s="6" t="n">
        <v>1000000</v>
      </c>
    </row>
    <row r="52" spans="1:20">
      <c r="A52" s="4" t="s">
        <v>598</v>
      </c>
    </row>
    <row r="53" spans="1:20">
      <c r="A53" s="4" t="s">
        <v>568</v>
      </c>
      <c r="O53" s="6" t="n">
        <v>257820</v>
      </c>
    </row>
    <row r="54" spans="1:20">
      <c r="A54" s="4" t="s">
        <v>578</v>
      </c>
      <c r="O54" s="4" t="s">
        <v>599</v>
      </c>
    </row>
    <row r="55" spans="1:20">
      <c r="A55" s="4" t="s">
        <v>50</v>
      </c>
      <c r="P55" s="6" t="n">
        <v>297820</v>
      </c>
    </row>
    <row r="56" spans="1:20">
      <c r="A56" s="4" t="s">
        <v>600</v>
      </c>
      <c r="T56" s="6" t="n">
        <v>82355</v>
      </c>
    </row>
    <row r="57" spans="1:20">
      <c r="A57" s="4" t="s">
        <v>580</v>
      </c>
      <c r="J57" s="5" t="n">
        <v>38979</v>
      </c>
      <c r="K57" s="5" t="n">
        <v>35542</v>
      </c>
    </row>
    <row r="58" spans="1:20">
      <c r="A58" s="4" t="s">
        <v>585</v>
      </c>
      <c r="O58" s="4" t="s">
        <v>601</v>
      </c>
    </row>
    <row r="59" spans="1:20">
      <c r="A59" s="4" t="s">
        <v>602</v>
      </c>
    </row>
    <row r="60" spans="1:20">
      <c r="A60" s="4" t="s">
        <v>603</v>
      </c>
      <c r="M60" s="6" t="n">
        <v>1000000</v>
      </c>
    </row>
    <row r="61" spans="1:20">
      <c r="A61" s="4" t="s">
        <v>604</v>
      </c>
      <c r="M61" s="5" t="n">
        <v>150000</v>
      </c>
    </row>
    <row r="62" spans="1:20">
      <c r="A62" s="4" t="s">
        <v>605</v>
      </c>
      <c r="I62" s="6" t="n">
        <v>50000</v>
      </c>
    </row>
    <row r="63" spans="1:20">
      <c r="A63" s="4" t="s">
        <v>606</v>
      </c>
      <c r="L63" s="6" t="n">
        <v>63296</v>
      </c>
      <c r="M63" s="6" t="n">
        <v>119401</v>
      </c>
    </row>
    <row r="64" spans="1:20">
      <c r="A64" s="4" t="s">
        <v>607</v>
      </c>
      <c r="I64" s="6" t="n">
        <v>182697</v>
      </c>
    </row>
    <row r="65" spans="1:20">
      <c r="A65" s="4" t="s">
        <v>608</v>
      </c>
    </row>
    <row r="66" spans="1:20">
      <c r="A66" s="4" t="s">
        <v>578</v>
      </c>
      <c r="F66" s="4" t="s">
        <v>599</v>
      </c>
    </row>
    <row r="67" spans="1:20">
      <c r="A67" s="4" t="s">
        <v>587</v>
      </c>
      <c r="F67" s="6" t="n">
        <v>40000</v>
      </c>
    </row>
    <row r="68" spans="1:20">
      <c r="A68" s="4" t="s">
        <v>585</v>
      </c>
      <c r="F68" s="4" t="s">
        <v>609</v>
      </c>
    </row>
    <row r="69" spans="1:20">
      <c r="A69" s="4" t="s">
        <v>610</v>
      </c>
    </row>
    <row r="70" spans="1:20">
      <c r="A70" s="4" t="s">
        <v>50</v>
      </c>
      <c r="J70" s="5" t="n">
        <v>277820</v>
      </c>
    </row>
    <row r="71" spans="1:20">
      <c r="A71" s="4" t="s">
        <v>569</v>
      </c>
      <c r="J71" s="5" t="n">
        <v>20000</v>
      </c>
    </row>
    <row r="72" spans="1:20">
      <c r="A72" s="4" t="s">
        <v>611</v>
      </c>
    </row>
    <row r="73" spans="1:20">
      <c r="A73" s="4" t="s">
        <v>612</v>
      </c>
      <c r="J73" s="6" t="n">
        <v>7380</v>
      </c>
      <c r="K73" s="6" t="n">
        <v>52000</v>
      </c>
    </row>
    <row r="74" spans="1:20">
      <c r="A74" s="4" t="s">
        <v>613</v>
      </c>
    </row>
    <row r="75" spans="1:20">
      <c r="A75" s="4" t="s">
        <v>463</v>
      </c>
      <c r="N75" s="5" t="n">
        <v>1799800</v>
      </c>
      <c r="O75" s="5" t="n">
        <v>1799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14</v>
      </c>
      <c r="B1" s="2" t="s">
        <v>1</v>
      </c>
    </row>
    <row r="2" spans="1:3">
      <c r="B2" s="2" t="s">
        <v>2</v>
      </c>
      <c r="C2" s="2" t="s">
        <v>32</v>
      </c>
    </row>
    <row r="3" spans="1:3">
      <c r="A3" s="3" t="s">
        <v>206</v>
      </c>
    </row>
    <row r="4" spans="1:3">
      <c r="A4" s="4" t="s">
        <v>615</v>
      </c>
      <c r="B4" s="4" t="s">
        <v>324</v>
      </c>
      <c r="C4" s="4" t="s">
        <v>325</v>
      </c>
    </row>
    <row r="5" spans="1:3">
      <c r="A5" s="4" t="s">
        <v>616</v>
      </c>
      <c r="B5" s="4" t="s">
        <v>617</v>
      </c>
      <c r="C5" s="4" t="s">
        <v>618</v>
      </c>
    </row>
    <row r="6" spans="1:3">
      <c r="A6" s="4" t="s">
        <v>619</v>
      </c>
      <c r="B6" s="4" t="s">
        <v>620</v>
      </c>
      <c r="C6" s="4" t="s">
        <v>620</v>
      </c>
    </row>
    <row r="7" spans="1:3">
      <c r="A7" s="4" t="s">
        <v>621</v>
      </c>
      <c r="B7" s="4" t="s">
        <v>622</v>
      </c>
      <c r="C7" s="4" t="s">
        <v>622</v>
      </c>
    </row>
    <row r="8" spans="1:3">
      <c r="A8" s="4" t="s">
        <v>623</v>
      </c>
      <c r="B8" s="4" t="s">
        <v>624</v>
      </c>
      <c r="C8" s="4" t="s">
        <v>625</v>
      </c>
    </row>
    <row r="9" spans="1:3">
      <c r="A9" s="4" t="s">
        <v>626</v>
      </c>
      <c r="B9" s="4" t="s">
        <v>361</v>
      </c>
      <c r="C9" s="4" t="s">
        <v>3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7</v>
      </c>
      <c r="B1" s="2" t="s">
        <v>2</v>
      </c>
      <c r="C1" s="2" t="s">
        <v>32</v>
      </c>
    </row>
    <row r="2" spans="1:3">
      <c r="A2" s="3" t="s">
        <v>206</v>
      </c>
    </row>
    <row r="3" spans="1:3">
      <c r="A3" s="4" t="s">
        <v>615</v>
      </c>
      <c r="B3" s="6" t="n">
        <v>4175600</v>
      </c>
      <c r="C3" s="6" t="n">
        <v>5675300</v>
      </c>
    </row>
    <row r="4" spans="1:3">
      <c r="A4" s="4" t="s">
        <v>628</v>
      </c>
      <c r="B4" s="5" t="n">
        <v>103100</v>
      </c>
      <c r="C4" s="5" t="n">
        <v>94200</v>
      </c>
    </row>
    <row r="5" spans="1:3">
      <c r="A5" s="4" t="s">
        <v>629</v>
      </c>
      <c r="B5" s="5" t="n">
        <v>790100</v>
      </c>
      <c r="C5" s="5" t="n">
        <v>1211700</v>
      </c>
    </row>
    <row r="6" spans="1:3">
      <c r="A6" s="4" t="s">
        <v>630</v>
      </c>
      <c r="B6" s="5" t="n">
        <v>5068800</v>
      </c>
      <c r="C6" s="5" t="n">
        <v>6981200</v>
      </c>
    </row>
    <row r="7" spans="1:3">
      <c r="A7" s="4" t="s">
        <v>631</v>
      </c>
      <c r="B7" s="5" t="n">
        <v>-5068800</v>
      </c>
      <c r="C7" s="5" t="n">
        <v>-6981200</v>
      </c>
    </row>
    <row r="8" spans="1:3">
      <c r="A8" s="4" t="s">
        <v>632</v>
      </c>
      <c r="B8" s="4" t="s">
        <v>48</v>
      </c>
      <c r="C8" s="4" t="s">
        <v>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33</v>
      </c>
      <c r="B1" s="2" t="s">
        <v>1</v>
      </c>
    </row>
    <row r="2" spans="1:2">
      <c r="B2" s="2" t="s">
        <v>634</v>
      </c>
    </row>
    <row r="3" spans="1:2">
      <c r="A3" s="3" t="s">
        <v>206</v>
      </c>
    </row>
    <row r="4" spans="1:2">
      <c r="A4" s="4" t="s">
        <v>615</v>
      </c>
      <c r="B4" s="6" t="n">
        <v>17400000</v>
      </c>
    </row>
    <row r="5" spans="1:2">
      <c r="A5" s="4" t="s">
        <v>635</v>
      </c>
      <c r="B5" s="5" t="n">
        <v>103100</v>
      </c>
    </row>
    <row r="6" spans="1:2">
      <c r="A6" s="4" t="s">
        <v>631</v>
      </c>
      <c r="B6" s="6" t="n">
        <v>1912400</v>
      </c>
    </row>
    <row r="7" spans="1:2">
      <c r="A7" s="4" t="s">
        <v>636</v>
      </c>
      <c r="B7" s="4" t="s">
        <v>637</v>
      </c>
    </row>
    <row r="8" spans="1:2">
      <c r="A8" s="4" t="s">
        <v>638</v>
      </c>
      <c r="B8" s="6" t="n">
        <v>3321700</v>
      </c>
    </row>
    <row r="9" spans="1:2">
      <c r="A9" s="4" t="s">
        <v>639</v>
      </c>
      <c r="B9" s="6" t="n">
        <v>3321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B1" s="2" t="s">
        <v>641</v>
      </c>
      <c r="C1" s="2" t="s">
        <v>2</v>
      </c>
      <c r="D1" s="2" t="s">
        <v>32</v>
      </c>
    </row>
    <row r="2" spans="1:4">
      <c r="A2" s="4" t="s">
        <v>642</v>
      </c>
      <c r="C2" s="6" t="n">
        <v>3600</v>
      </c>
      <c r="D2" s="6" t="n">
        <v>4355</v>
      </c>
    </row>
    <row r="3" spans="1:4">
      <c r="A3" s="4" t="s">
        <v>643</v>
      </c>
      <c r="C3" s="4" t="s">
        <v>48</v>
      </c>
      <c r="D3" s="5" t="n">
        <v>7500000</v>
      </c>
    </row>
    <row r="4" spans="1:4">
      <c r="A4" s="4" t="s">
        <v>644</v>
      </c>
    </row>
    <row r="5" spans="1:4">
      <c r="A5" s="4" t="s">
        <v>645</v>
      </c>
      <c r="B5" s="6" t="n">
        <v>60000</v>
      </c>
    </row>
    <row r="6" spans="1:4">
      <c r="A6" s="4" t="s">
        <v>646</v>
      </c>
      <c r="B6" s="4" t="s">
        <v>313</v>
      </c>
    </row>
    <row r="7" spans="1:4">
      <c r="A7" s="4" t="s">
        <v>647</v>
      </c>
      <c r="B7" s="6" t="n">
        <v>224000</v>
      </c>
    </row>
    <row r="8" spans="1:4">
      <c r="A8" s="4" t="s">
        <v>648</v>
      </c>
      <c r="B8" s="5" t="n">
        <v>264000</v>
      </c>
    </row>
    <row r="9" spans="1:4">
      <c r="A9" s="4" t="s">
        <v>649</v>
      </c>
      <c r="B9" s="6" t="n">
        <v>20000</v>
      </c>
    </row>
    <row r="10" spans="1:4">
      <c r="A10" s="4" t="s">
        <v>650</v>
      </c>
    </row>
    <row r="11" spans="1:4">
      <c r="A11" s="4" t="s">
        <v>643</v>
      </c>
      <c r="B11" s="5" t="n">
        <v>6000000</v>
      </c>
    </row>
    <row r="12" spans="1:4">
      <c r="A12" s="4" t="s">
        <v>537</v>
      </c>
      <c r="B12" s="4" t="s">
        <v>311</v>
      </c>
    </row>
    <row r="13" spans="1:4">
      <c r="A13" s="4" t="s">
        <v>651</v>
      </c>
      <c r="B13" s="4" t="s">
        <v>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0"/>
    <col customWidth="1" max="5" min="5" width="80"/>
    <col customWidth="1" max="6" min="6" width="37"/>
    <col customWidth="1" max="7" min="7" width="80"/>
    <col customWidth="1" max="8" min="8" width="27"/>
    <col customWidth="1" max="9" min="9" width="37"/>
    <col customWidth="1" max="10" min="10" width="37"/>
    <col customWidth="1" max="11" min="11" width="21"/>
    <col customWidth="1" max="12" min="12" width="24"/>
  </cols>
  <sheetData>
    <row r="1" spans="1:12">
      <c r="A1" s="1" t="s">
        <v>653</v>
      </c>
      <c r="B1" s="2" t="s">
        <v>654</v>
      </c>
      <c r="C1" s="2" t="s">
        <v>655</v>
      </c>
      <c r="D1" s="2" t="s">
        <v>656</v>
      </c>
      <c r="E1" s="2" t="s">
        <v>657</v>
      </c>
      <c r="F1" s="2" t="s">
        <v>658</v>
      </c>
      <c r="G1" s="2" t="s">
        <v>659</v>
      </c>
      <c r="H1" s="2" t="s">
        <v>660</v>
      </c>
      <c r="I1" s="2" t="s">
        <v>485</v>
      </c>
      <c r="J1" s="2" t="s">
        <v>661</v>
      </c>
      <c r="K1" s="2" t="s">
        <v>662</v>
      </c>
      <c r="L1" s="2" t="s">
        <v>663</v>
      </c>
    </row>
    <row r="2" spans="1:12">
      <c r="A2" s="3" t="s">
        <v>664</v>
      </c>
    </row>
    <row r="3" spans="1:12">
      <c r="A3" s="4" t="s">
        <v>665</v>
      </c>
      <c r="I3" s="8" t="n">
        <v>0.23</v>
      </c>
      <c r="J3" s="8" t="n">
        <v>0.29</v>
      </c>
      <c r="L3" s="8" t="n">
        <v>0.53</v>
      </c>
    </row>
    <row r="4" spans="1:12">
      <c r="A4" s="4" t="s">
        <v>666</v>
      </c>
      <c r="I4" s="4" t="s">
        <v>48</v>
      </c>
      <c r="J4" s="5" t="n">
        <v>7500000</v>
      </c>
    </row>
    <row r="5" spans="1:12">
      <c r="A5" s="4" t="s">
        <v>395</v>
      </c>
    </row>
    <row r="6" spans="1:12">
      <c r="A6" s="3" t="s">
        <v>664</v>
      </c>
    </row>
    <row r="7" spans="1:12">
      <c r="A7" s="4" t="s">
        <v>667</v>
      </c>
      <c r="I7" s="6" t="n">
        <v>1475000</v>
      </c>
      <c r="J7" s="6" t="n">
        <v>1600000</v>
      </c>
      <c r="K7" s="6" t="n">
        <v>1600000</v>
      </c>
    </row>
    <row r="8" spans="1:12">
      <c r="A8" s="4" t="s">
        <v>536</v>
      </c>
    </row>
    <row r="9" spans="1:12">
      <c r="A9" s="3" t="s">
        <v>664</v>
      </c>
    </row>
    <row r="10" spans="1:12">
      <c r="A10" s="4" t="s">
        <v>668</v>
      </c>
      <c r="G10" s="6" t="n">
        <v>224000</v>
      </c>
    </row>
    <row r="11" spans="1:12">
      <c r="A11" s="4" t="s">
        <v>646</v>
      </c>
      <c r="G11" s="4" t="s">
        <v>313</v>
      </c>
    </row>
    <row r="12" spans="1:12">
      <c r="A12" s="4" t="s">
        <v>669</v>
      </c>
    </row>
    <row r="13" spans="1:12">
      <c r="A13" s="3" t="s">
        <v>664</v>
      </c>
    </row>
    <row r="14" spans="1:12">
      <c r="A14" s="4" t="s">
        <v>666</v>
      </c>
      <c r="G14" s="5" t="n">
        <v>6000000</v>
      </c>
    </row>
    <row r="15" spans="1:12">
      <c r="A15" s="4" t="s">
        <v>670</v>
      </c>
      <c r="G15" s="4" t="s">
        <v>311</v>
      </c>
    </row>
    <row r="16" spans="1:12">
      <c r="A16" s="4" t="s">
        <v>651</v>
      </c>
      <c r="G16" s="4" t="s">
        <v>652</v>
      </c>
    </row>
    <row r="17" spans="1:12">
      <c r="A17" s="4" t="s">
        <v>671</v>
      </c>
    </row>
    <row r="18" spans="1:12">
      <c r="A18" s="3" t="s">
        <v>664</v>
      </c>
    </row>
    <row r="19" spans="1:12">
      <c r="A19" s="4" t="s">
        <v>672</v>
      </c>
      <c r="E19" s="4" t="s">
        <v>306</v>
      </c>
    </row>
    <row r="20" spans="1:12">
      <c r="A20" s="4" t="s">
        <v>463</v>
      </c>
      <c r="E20" s="5" t="n">
        <v>47741140</v>
      </c>
    </row>
    <row r="21" spans="1:12">
      <c r="A21" s="4" t="s">
        <v>673</v>
      </c>
      <c r="E21" s="5" t="n">
        <v>25000000</v>
      </c>
    </row>
    <row r="22" spans="1:12">
      <c r="A22" s="4" t="s">
        <v>674</v>
      </c>
      <c r="E22" s="5" t="n">
        <v>22741140</v>
      </c>
    </row>
    <row r="23" spans="1:12">
      <c r="A23" s="4" t="s">
        <v>675</v>
      </c>
      <c r="E23" s="5" t="n">
        <v>4</v>
      </c>
    </row>
    <row r="24" spans="1:12">
      <c r="A24" s="4" t="s">
        <v>676</v>
      </c>
      <c r="E24" s="5" t="n">
        <v>5685285</v>
      </c>
    </row>
    <row r="25" spans="1:12">
      <c r="A25" s="4" t="s">
        <v>677</v>
      </c>
      <c r="E25" s="4" t="s">
        <v>678</v>
      </c>
    </row>
    <row r="26" spans="1:12">
      <c r="A26" s="4" t="s">
        <v>679</v>
      </c>
    </row>
    <row r="27" spans="1:12">
      <c r="A27" s="3" t="s">
        <v>664</v>
      </c>
    </row>
    <row r="28" spans="1:12">
      <c r="A28" s="4" t="s">
        <v>459</v>
      </c>
      <c r="H28" s="5" t="n">
        <v>11633302</v>
      </c>
    </row>
    <row r="29" spans="1:12">
      <c r="A29" s="4" t="s">
        <v>667</v>
      </c>
      <c r="H29" s="6" t="n">
        <v>840000</v>
      </c>
    </row>
    <row r="30" spans="1:12">
      <c r="A30" s="4" t="s">
        <v>680</v>
      </c>
    </row>
    <row r="31" spans="1:12">
      <c r="A31" s="3" t="s">
        <v>664</v>
      </c>
    </row>
    <row r="32" spans="1:12">
      <c r="A32" s="4" t="s">
        <v>681</v>
      </c>
      <c r="E32" s="4" t="s">
        <v>682</v>
      </c>
    </row>
    <row r="33" spans="1:12">
      <c r="A33" s="4" t="s">
        <v>668</v>
      </c>
      <c r="E33" s="6" t="n">
        <v>200000</v>
      </c>
    </row>
    <row r="34" spans="1:12">
      <c r="A34" s="4" t="s">
        <v>683</v>
      </c>
      <c r="E34" s="4" t="s">
        <v>684</v>
      </c>
    </row>
    <row r="35" spans="1:12">
      <c r="A35" s="4" t="s">
        <v>685</v>
      </c>
    </row>
    <row r="36" spans="1:12">
      <c r="A36" s="3" t="s">
        <v>664</v>
      </c>
    </row>
    <row r="37" spans="1:12">
      <c r="A37" s="4" t="s">
        <v>666</v>
      </c>
      <c r="E37" s="5" t="n">
        <v>4000000</v>
      </c>
    </row>
    <row r="38" spans="1:12">
      <c r="A38" s="4" t="s">
        <v>549</v>
      </c>
      <c r="E38" s="4" t="s">
        <v>313</v>
      </c>
    </row>
    <row r="39" spans="1:12">
      <c r="A39" s="4" t="s">
        <v>670</v>
      </c>
      <c r="E39" s="4" t="s">
        <v>311</v>
      </c>
    </row>
    <row r="40" spans="1:12">
      <c r="A40" s="4" t="s">
        <v>686</v>
      </c>
    </row>
    <row r="41" spans="1:12">
      <c r="A41" s="3" t="s">
        <v>664</v>
      </c>
    </row>
    <row r="42" spans="1:12">
      <c r="A42" s="4" t="s">
        <v>666</v>
      </c>
      <c r="E42" s="5" t="n">
        <v>1333334</v>
      </c>
    </row>
    <row r="43" spans="1:12">
      <c r="A43" s="4" t="s">
        <v>687</v>
      </c>
      <c r="E43" s="8" t="n">
        <v>0.06</v>
      </c>
    </row>
    <row r="44" spans="1:12">
      <c r="A44" s="4" t="s">
        <v>688</v>
      </c>
    </row>
    <row r="45" spans="1:12">
      <c r="A45" s="3" t="s">
        <v>664</v>
      </c>
    </row>
    <row r="46" spans="1:12">
      <c r="A46" s="4" t="s">
        <v>666</v>
      </c>
      <c r="E46" s="5" t="n">
        <v>1333334</v>
      </c>
    </row>
    <row r="47" spans="1:12">
      <c r="A47" s="4" t="s">
        <v>687</v>
      </c>
      <c r="E47" s="8" t="n">
        <v>0.1</v>
      </c>
    </row>
    <row r="48" spans="1:12">
      <c r="A48" s="4" t="s">
        <v>689</v>
      </c>
    </row>
    <row r="49" spans="1:12">
      <c r="A49" s="3" t="s">
        <v>664</v>
      </c>
    </row>
    <row r="50" spans="1:12">
      <c r="A50" s="4" t="s">
        <v>666</v>
      </c>
      <c r="E50" s="5" t="n">
        <v>1333334</v>
      </c>
    </row>
    <row r="51" spans="1:12">
      <c r="A51" s="4" t="s">
        <v>687</v>
      </c>
      <c r="E51" s="8" t="n">
        <v>0.2</v>
      </c>
    </row>
    <row r="52" spans="1:12">
      <c r="A52" s="4" t="s">
        <v>690</v>
      </c>
    </row>
    <row r="53" spans="1:12">
      <c r="A53" s="3" t="s">
        <v>664</v>
      </c>
    </row>
    <row r="54" spans="1:12">
      <c r="A54" s="4" t="s">
        <v>666</v>
      </c>
      <c r="C54" s="5" t="n">
        <v>6000000</v>
      </c>
    </row>
    <row r="55" spans="1:12">
      <c r="A55" s="4" t="s">
        <v>687</v>
      </c>
      <c r="C55" s="8" t="n">
        <v>0.1</v>
      </c>
    </row>
    <row r="56" spans="1:12">
      <c r="A56" s="4" t="s">
        <v>691</v>
      </c>
      <c r="C56" s="4" t="s">
        <v>692</v>
      </c>
    </row>
    <row r="57" spans="1:12">
      <c r="A57" s="4" t="s">
        <v>693</v>
      </c>
    </row>
    <row r="58" spans="1:12">
      <c r="A58" s="3" t="s">
        <v>664</v>
      </c>
    </row>
    <row r="59" spans="1:12">
      <c r="A59" s="4" t="s">
        <v>691</v>
      </c>
      <c r="B59" s="4" t="s">
        <v>694</v>
      </c>
    </row>
    <row r="60" spans="1:12">
      <c r="A60" s="4" t="s">
        <v>695</v>
      </c>
    </row>
    <row r="61" spans="1:12">
      <c r="A61" s="3" t="s">
        <v>664</v>
      </c>
    </row>
    <row r="62" spans="1:12">
      <c r="A62" s="4" t="s">
        <v>696</v>
      </c>
      <c r="D62" s="5" t="n">
        <v>3666666</v>
      </c>
    </row>
    <row r="63" spans="1:12">
      <c r="A63" s="4" t="s">
        <v>697</v>
      </c>
    </row>
    <row r="64" spans="1:12">
      <c r="A64" s="3" t="s">
        <v>664</v>
      </c>
    </row>
    <row r="65" spans="1:12">
      <c r="A65" s="4" t="s">
        <v>459</v>
      </c>
      <c r="F65" s="5" t="n">
        <v>17000000</v>
      </c>
    </row>
    <row r="66" spans="1:12">
      <c r="A66" s="4" t="s">
        <v>463</v>
      </c>
      <c r="F66" s="5" t="n">
        <v>5500000</v>
      </c>
    </row>
    <row r="67" spans="1:12">
      <c r="A67" s="4" t="s">
        <v>464</v>
      </c>
      <c r="F67" s="4" t="s">
        <v>311</v>
      </c>
    </row>
    <row r="68" spans="1:12">
      <c r="A68" s="4" t="s">
        <v>665</v>
      </c>
      <c r="F68" s="8" t="n">
        <v>0.15</v>
      </c>
    </row>
    <row r="69" spans="1:12">
      <c r="A69" s="4" t="s">
        <v>74</v>
      </c>
    </row>
    <row r="70" spans="1:12">
      <c r="A70" s="3" t="s">
        <v>664</v>
      </c>
    </row>
    <row r="71" spans="1:12">
      <c r="A71" s="4" t="s">
        <v>687</v>
      </c>
      <c r="I71" s="8" t="n">
        <v>0.1</v>
      </c>
    </row>
    <row r="72" spans="1:12">
      <c r="A72" s="4" t="s">
        <v>303</v>
      </c>
    </row>
    <row r="73" spans="1:12">
      <c r="A73" s="3" t="s">
        <v>664</v>
      </c>
    </row>
    <row r="74" spans="1:12">
      <c r="A74" s="4" t="s">
        <v>463</v>
      </c>
      <c r="F74" s="5" t="n">
        <v>27500</v>
      </c>
    </row>
    <row r="75" spans="1:12">
      <c r="A75" s="4" t="s">
        <v>698</v>
      </c>
      <c r="F75" s="5" t="n">
        <v>82500</v>
      </c>
    </row>
    <row r="76" spans="1:12">
      <c r="A76" s="4" t="s">
        <v>699</v>
      </c>
      <c r="F76" s="6" t="n">
        <v>2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36</v>
      </c>
      <c r="B4" s="6" t="n">
        <v>-1584873</v>
      </c>
      <c r="C4" s="6" t="n">
        <v>-3737524</v>
      </c>
    </row>
    <row r="5" spans="1:3">
      <c r="A5" s="3" t="s">
        <v>137</v>
      </c>
    </row>
    <row r="6" spans="1:3">
      <c r="A6" s="4" t="s">
        <v>138</v>
      </c>
      <c r="B6" s="5" t="n">
        <v>67001</v>
      </c>
      <c r="C6" s="5" t="n">
        <v>70377</v>
      </c>
    </row>
    <row r="7" spans="1:3">
      <c r="A7" s="4" t="s">
        <v>139</v>
      </c>
      <c r="B7" s="5" t="n">
        <v>49756</v>
      </c>
      <c r="C7" s="5" t="n">
        <v>238316</v>
      </c>
    </row>
    <row r="8" spans="1:3">
      <c r="A8" s="4" t="s">
        <v>140</v>
      </c>
      <c r="B8" s="5" t="n">
        <v>39895</v>
      </c>
      <c r="C8" s="5" t="n">
        <v>350000</v>
      </c>
    </row>
    <row r="9" spans="1:3">
      <c r="A9" s="4" t="s">
        <v>90</v>
      </c>
      <c r="B9" s="5" t="n">
        <v>81541</v>
      </c>
      <c r="C9" s="4" t="s">
        <v>48</v>
      </c>
    </row>
    <row r="10" spans="1:3">
      <c r="A10" s="4" t="s">
        <v>141</v>
      </c>
      <c r="B10" s="5" t="n">
        <v>-639435</v>
      </c>
      <c r="C10" s="5" t="n">
        <v>79469</v>
      </c>
    </row>
    <row r="11" spans="1:3">
      <c r="A11" s="4" t="s">
        <v>91</v>
      </c>
      <c r="B11" s="5" t="n">
        <v>-904896</v>
      </c>
      <c r="C11" s="5" t="n">
        <v>96402</v>
      </c>
    </row>
    <row r="12" spans="1:3">
      <c r="A12" s="4" t="s">
        <v>142</v>
      </c>
      <c r="B12" s="5" t="n">
        <v>12997</v>
      </c>
      <c r="C12" s="4" t="s">
        <v>48</v>
      </c>
    </row>
    <row r="13" spans="1:3">
      <c r="A13" s="4" t="s">
        <v>143</v>
      </c>
      <c r="B13" s="5" t="n">
        <v>1385118</v>
      </c>
      <c r="C13" s="5" t="n">
        <v>973916</v>
      </c>
    </row>
    <row r="14" spans="1:3">
      <c r="A14" s="4" t="s">
        <v>144</v>
      </c>
      <c r="B14" s="5" t="n">
        <v>125664</v>
      </c>
      <c r="C14" s="5" t="n">
        <v>51987</v>
      </c>
    </row>
    <row r="15" spans="1:3">
      <c r="A15" s="4" t="s">
        <v>145</v>
      </c>
      <c r="B15" s="4" t="s">
        <v>48</v>
      </c>
      <c r="C15" s="5" t="n">
        <v>442000</v>
      </c>
    </row>
    <row r="16" spans="1:3">
      <c r="A16" s="3" t="s">
        <v>146</v>
      </c>
    </row>
    <row r="17" spans="1:3">
      <c r="A17" s="4" t="s">
        <v>35</v>
      </c>
      <c r="B17" s="5" t="n">
        <v>4423</v>
      </c>
      <c r="C17" s="5" t="n">
        <v>-5011</v>
      </c>
    </row>
    <row r="18" spans="1:3">
      <c r="A18" s="4" t="s">
        <v>147</v>
      </c>
      <c r="B18" s="5" t="n">
        <v>3578</v>
      </c>
      <c r="C18" s="5" t="n">
        <v>54635</v>
      </c>
    </row>
    <row r="19" spans="1:3">
      <c r="A19" s="4" t="s">
        <v>36</v>
      </c>
      <c r="B19" s="5" t="n">
        <v>-131829</v>
      </c>
      <c r="C19" s="5" t="n">
        <v>-98168</v>
      </c>
    </row>
    <row r="20" spans="1:3">
      <c r="A20" s="4" t="s">
        <v>148</v>
      </c>
      <c r="B20" s="4" t="s">
        <v>48</v>
      </c>
      <c r="C20" s="5" t="n">
        <v>3625</v>
      </c>
    </row>
    <row r="21" spans="1:3">
      <c r="A21" s="4" t="s">
        <v>44</v>
      </c>
      <c r="B21" s="5" t="n">
        <v>-20217</v>
      </c>
      <c r="C21" s="5" t="n">
        <v>213295</v>
      </c>
    </row>
    <row r="22" spans="1:3">
      <c r="A22" s="4" t="s">
        <v>149</v>
      </c>
      <c r="B22" s="5" t="n">
        <v>243455</v>
      </c>
      <c r="C22" s="5" t="n">
        <v>69180</v>
      </c>
    </row>
    <row r="23" spans="1:3">
      <c r="A23" s="4" t="s">
        <v>46</v>
      </c>
      <c r="B23" s="5" t="n">
        <v>-7380</v>
      </c>
      <c r="C23" s="5" t="n">
        <v>-52123</v>
      </c>
    </row>
    <row r="24" spans="1:3">
      <c r="A24" s="4" t="s">
        <v>150</v>
      </c>
      <c r="B24" s="5" t="n">
        <v>-1275202</v>
      </c>
      <c r="C24" s="5" t="n">
        <v>-1249624</v>
      </c>
    </row>
    <row r="25" spans="1:3">
      <c r="A25" s="3" t="s">
        <v>151</v>
      </c>
    </row>
    <row r="26" spans="1:3">
      <c r="A26" s="4" t="s">
        <v>152</v>
      </c>
      <c r="B26" s="5" t="n">
        <v>-4704</v>
      </c>
      <c r="C26" s="4" t="s">
        <v>48</v>
      </c>
    </row>
    <row r="27" spans="1:3">
      <c r="A27" s="4" t="s">
        <v>153</v>
      </c>
      <c r="B27" s="5" t="n">
        <v>-4704</v>
      </c>
      <c r="C27" s="4" t="s">
        <v>48</v>
      </c>
    </row>
    <row r="28" spans="1:3">
      <c r="A28" s="3" t="s">
        <v>154</v>
      </c>
    </row>
    <row r="29" spans="1:3">
      <c r="A29" s="4" t="s">
        <v>155</v>
      </c>
      <c r="B29" s="4" t="s">
        <v>48</v>
      </c>
      <c r="C29" s="5" t="n">
        <v>1600000</v>
      </c>
    </row>
    <row r="30" spans="1:3">
      <c r="A30" s="4" t="s">
        <v>156</v>
      </c>
      <c r="B30" s="5" t="n">
        <v>200000</v>
      </c>
      <c r="C30" s="5" t="n">
        <v>552000</v>
      </c>
    </row>
    <row r="31" spans="1:3">
      <c r="A31" s="4" t="s">
        <v>157</v>
      </c>
      <c r="B31" s="5" t="n">
        <v>-20000</v>
      </c>
      <c r="C31" s="4" t="s">
        <v>48</v>
      </c>
    </row>
    <row r="32" spans="1:3">
      <c r="A32" s="4" t="s">
        <v>158</v>
      </c>
      <c r="B32" s="4" t="s">
        <v>48</v>
      </c>
      <c r="C32" s="5" t="n">
        <v>-256186</v>
      </c>
    </row>
    <row r="33" spans="1:3">
      <c r="A33" s="4" t="s">
        <v>159</v>
      </c>
      <c r="B33" s="5" t="n">
        <v>550000</v>
      </c>
      <c r="C33" s="4" t="s">
        <v>48</v>
      </c>
    </row>
    <row r="34" spans="1:3">
      <c r="A34" s="4" t="s">
        <v>160</v>
      </c>
      <c r="B34" s="5" t="n">
        <v>730000</v>
      </c>
      <c r="C34" s="5" t="n">
        <v>1895814</v>
      </c>
    </row>
    <row r="35" spans="1:3">
      <c r="A35" s="4" t="s">
        <v>161</v>
      </c>
      <c r="B35" s="5" t="n">
        <v>-549906</v>
      </c>
      <c r="C35" s="5" t="n">
        <v>646190</v>
      </c>
    </row>
    <row r="36" spans="1:3">
      <c r="A36" s="4" t="s">
        <v>162</v>
      </c>
      <c r="B36" s="5" t="n">
        <v>687185</v>
      </c>
      <c r="C36" s="5" t="n">
        <v>40995</v>
      </c>
    </row>
    <row r="37" spans="1:3">
      <c r="A37" s="4" t="s">
        <v>163</v>
      </c>
      <c r="B37" s="5" t="n">
        <v>137279</v>
      </c>
      <c r="C37" s="5" t="n">
        <v>687185</v>
      </c>
    </row>
    <row r="38" spans="1:3">
      <c r="A38" s="3" t="s">
        <v>164</v>
      </c>
    </row>
    <row r="39" spans="1:3">
      <c r="A39" s="4" t="s">
        <v>165</v>
      </c>
      <c r="B39" s="4" t="s">
        <v>48</v>
      </c>
      <c r="C39" s="4" t="s">
        <v>48</v>
      </c>
    </row>
    <row r="40" spans="1:3">
      <c r="A40" s="4" t="s">
        <v>166</v>
      </c>
      <c r="B40" s="4" t="s">
        <v>48</v>
      </c>
      <c r="C40" s="5" t="n">
        <v>4010</v>
      </c>
    </row>
    <row r="41" spans="1:3">
      <c r="A41" s="3" t="s">
        <v>167</v>
      </c>
    </row>
    <row r="42" spans="1:3">
      <c r="A42" s="4" t="s">
        <v>168</v>
      </c>
      <c r="B42" s="4" t="s">
        <v>48</v>
      </c>
      <c r="C42" s="5" t="n">
        <v>200000</v>
      </c>
    </row>
    <row r="43" spans="1:3">
      <c r="A43" s="4" t="s">
        <v>169</v>
      </c>
      <c r="B43" s="4" t="s">
        <v>48</v>
      </c>
      <c r="C43" s="5" t="n">
        <v>468889</v>
      </c>
    </row>
    <row r="44" spans="1:3">
      <c r="A44" s="4" t="s">
        <v>170</v>
      </c>
      <c r="B44" s="5" t="n">
        <v>117475</v>
      </c>
      <c r="C44" s="4" t="s">
        <v>48</v>
      </c>
    </row>
    <row r="45" spans="1:3">
      <c r="A45" s="4" t="s">
        <v>171</v>
      </c>
      <c r="B45" s="5" t="n">
        <v>81306</v>
      </c>
      <c r="C45" s="5" t="n">
        <v>442000</v>
      </c>
    </row>
    <row r="46" spans="1:3">
      <c r="A46" s="4" t="s">
        <v>172</v>
      </c>
      <c r="B46" s="5" t="n">
        <v>547466</v>
      </c>
      <c r="C46" s="4" t="s">
        <v>48</v>
      </c>
    </row>
    <row r="47" spans="1:3">
      <c r="A47" s="4" t="s">
        <v>173</v>
      </c>
      <c r="B47" s="5" t="n">
        <v>700000</v>
      </c>
      <c r="C47" s="4" t="s">
        <v>48</v>
      </c>
    </row>
    <row r="48" spans="1:3">
      <c r="A48" s="4" t="s">
        <v>174</v>
      </c>
      <c r="B48" s="6" t="n">
        <v>170813</v>
      </c>
      <c r="C48"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09:10:32Z</dcterms:created>
  <dcterms:modified xmlns:dcterms="http://purl.org/dc/terms/" xmlns:xsi="http://www.w3.org/2001/XMLSchema-instance" xsi:type="dcterms:W3CDTF">2018-03-27T09:10:32Z</dcterms:modified>
</cp:coreProperties>
</file>